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Description Of Business" sheetId="7" r:id="rId7"/>
    <s:sheet name="Liquidity And Going Concern" sheetId="8" r:id="rId8"/>
    <s:sheet name="Basis Of Presentation" sheetId="9" r:id="rId9"/>
    <s:sheet name="Accounting Policies" sheetId="10" r:id="rId10"/>
    <s:sheet name="Loss Per Common Share" sheetId="11" r:id="rId11"/>
    <s:sheet name="Inventories" sheetId="12" r:id="rId12"/>
    <s:sheet name="Intangible Assets" sheetId="13" r:id="rId13"/>
    <s:sheet name="Long-Term Debt" sheetId="14" r:id="rId14"/>
    <s:sheet name="Share-Based Compensation" sheetId="15" r:id="rId15"/>
    <s:sheet name="Stock Authorization And Issuanc" sheetId="16" r:id="rId16"/>
    <s:sheet name="Fair Value Measurements" sheetId="17" r:id="rId17"/>
    <s:sheet name="Commitments And Contingencies" sheetId="18" r:id="rId18"/>
    <s:sheet name="Subsequent Events" sheetId="19" r:id="rId19"/>
    <s:sheet name="Accounting Policies (Policy)" sheetId="20" r:id="rId20"/>
    <s:sheet name="Inventories (Tables)" sheetId="21" r:id="rId21"/>
    <s:sheet name="Intangible Assets (Tables)" sheetId="22" r:id="rId22"/>
    <s:sheet name="Share-Based Compensation (Table" sheetId="23" r:id="rId23"/>
    <s:sheet name="Fair Value Measurements (Tables" sheetId="24" r:id="rId24"/>
    <s:sheet name="Liquidity And Going Concern (De" sheetId="25" r:id="rId25"/>
    <s:sheet name="Loss Per Common Share (Details)" sheetId="26" r:id="rId26"/>
    <s:sheet name="Inventories (Details)" sheetId="27" r:id="rId27"/>
    <s:sheet name="Intangible Assets (Schedule Of " sheetId="28" r:id="rId28"/>
    <s:sheet name="Long-Term Debt (Details)" sheetId="29" r:id="rId29"/>
    <s:sheet name="Share-Based Compensation (Narra" sheetId="30" r:id="rId30"/>
    <s:sheet name="Share-Based Compensation (Sched" sheetId="31" r:id="rId31"/>
    <s:sheet name="Stock Authorization And Issua32" sheetId="32" r:id="rId32"/>
    <s:sheet name="Fair Value Measurements (Schedu" sheetId="33" r:id="rId33"/>
    <s:sheet name="Fair Value Measurements (Change" sheetId="34" r:id="rId34"/>
    <s:sheet name="Commitments And Contingencies ("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20">
  <si>
    <t>Document And Entity Information - shares</t>
  </si>
  <si>
    <t>6 Months Ended</t>
  </si>
  <si>
    <t>Jun. 30, 2016</t>
  </si>
  <si>
    <t>Aug. 08, 2016</t>
  </si>
  <si>
    <t>Document And Entity Information [Abstract]</t>
  </si>
  <si>
    <t>Document Type</t>
  </si>
  <si>
    <t>10-Q</t>
  </si>
  <si>
    <t>Document Period End Date</t>
  </si>
  <si>
    <t>Jun. 30,
		2016</t>
  </si>
  <si>
    <t>Amendment Flag</t>
  </si>
  <si>
    <t>false</t>
  </si>
  <si>
    <t>Entity Registrant Name</t>
  </si>
  <si>
    <t>PARKERVISION INC</t>
  </si>
  <si>
    <t>Entity Central Index Key</t>
  </si>
  <si>
    <t>Current Fiscal Year End Date</t>
  </si>
  <si>
    <t>--12-31</t>
  </si>
  <si>
    <t>Entity Filer Category</t>
  </si>
  <si>
    <t>Smaller Reporting Company</t>
  </si>
  <si>
    <t>Document Fiscal Year Focus</t>
  </si>
  <si>
    <t>Document Fiscal Period Focus</t>
  </si>
  <si>
    <t>Q2</t>
  </si>
  <si>
    <t>Entity Common Stock, Shares Outstanding</t>
  </si>
  <si>
    <t>Trading Symbol</t>
  </si>
  <si>
    <t>prkr</t>
  </si>
  <si>
    <t>Consolidated Balance Sheets - USD ($)</t>
  </si>
  <si>
    <t>Dec. 31, 2015</t>
  </si>
  <si>
    <t>CURRENT ASSETS:</t>
  </si>
  <si>
    <t>Cash and cash equivalents</t>
  </si>
  <si>
    <t>Restricted cash and cash equivalents</t>
  </si>
  <si>
    <t>Available for sale securities</t>
  </si>
  <si>
    <t>Accounts receivable, net of allowance for doubtful accounts of $4,437 and $0 at June 30, 2016 and December 31, 2015, respectively</t>
  </si>
  <si>
    <t>Inventories</t>
  </si>
  <si>
    <t>Prepaid expenses and other</t>
  </si>
  <si>
    <t>Total current assets</t>
  </si>
  <si>
    <t>PROPERTY AND EQUIPMENT, net</t>
  </si>
  <si>
    <t>INTANGIBLE ASSETS, net</t>
  </si>
  <si>
    <t>Total assets</t>
  </si>
  <si>
    <t>CURRENT LIABILITIES:</t>
  </si>
  <si>
    <t>Accounts payable</t>
  </si>
  <si>
    <t>Accrued expenses:</t>
  </si>
  <si>
    <t>Salaries and wages</t>
  </si>
  <si>
    <t>Professional fees</t>
  </si>
  <si>
    <t>Other accrued expenses</t>
  </si>
  <si>
    <t>Deferred rent, current portion</t>
  </si>
  <si>
    <t>Deferred revenue</t>
  </si>
  <si>
    <t>Total current liabilities</t>
  </si>
  <si>
    <t>LONG-TERM LIABILITES:</t>
  </si>
  <si>
    <t>Capital lease, net of current portion</t>
  </si>
  <si>
    <t>Deferred rent, net of current portion</t>
  </si>
  <si>
    <t>Long-term note payable, related party</t>
  </si>
  <si>
    <t>Secured contingent payment obligation</t>
  </si>
  <si>
    <t>Total long-term liabilities</t>
  </si>
  <si>
    <t>Total liabilities</t>
  </si>
  <si>
    <t>COMMITMENTS AND CONTINGENCIES</t>
  </si>
  <si>
    <t xml:space="preserve"> </t>
  </si>
  <si>
    <t>SHAREHOLDERS' EQUITY:</t>
  </si>
  <si>
    <t>Common stock, $.01 par value, 15,000,000 shares authorized, 11,671,519 and 11,015,180 shares issued and outstanding at June 30, 2016 and December 31, 2015, respectively</t>
  </si>
  <si>
    <t>[1]</t>
  </si>
  <si>
    <t>Accumulated other comprehensive income (loss)</t>
  </si>
  <si>
    <t>Warrants outstanding</t>
  </si>
  <si>
    <t>Additional paid-in capital</t>
  </si>
  <si>
    <t>Accumulated deficit</t>
  </si>
  <si>
    <t>Total shareholders' (deficit) equity</t>
  </si>
  <si>
    <t>Total liabilities and shareholders' (deficit) equity</t>
  </si>
  <si>
    <t>Adjusted to reflect the impact of the 1:10 reverse stock split that became effective on March 30, 2016.</t>
  </si>
  <si>
    <t>Consolidated Balance Sheets (Parenthetical)</t>
  </si>
  <si>
    <t>Jun. 30, 2016USD ($)$ / sharesshares</t>
  </si>
  <si>
    <t>Dec. 31, 2015USD ($)$ / sharesshares</t>
  </si>
  <si>
    <t>Consolidated Balance Sheets [Abstract]</t>
  </si>
  <si>
    <t>Accounts receivable, net of allowance for doubtful accounts | $</t>
  </si>
  <si>
    <t>Common stock, par value | $ / shares</t>
  </si>
  <si>
    <t>Common stock, shares authorized</t>
  </si>
  <si>
    <t>Common stock, shares issued</t>
  </si>
  <si>
    <t>Common stock, shares outstanding</t>
  </si>
  <si>
    <t>Consolidated Statements Of Comprehensive Loss - USD ($)</t>
  </si>
  <si>
    <t>3 Months Ended</t>
  </si>
  <si>
    <t>Jun. 30, 2015</t>
  </si>
  <si>
    <t>Consolidated Statements Of Comprehensive Loss [Abstract]</t>
  </si>
  <si>
    <t>Revenue</t>
  </si>
  <si>
    <t>Cost of sales</t>
  </si>
  <si>
    <t>Gross margin</t>
  </si>
  <si>
    <t>Research and development expenses</t>
  </si>
  <si>
    <t>Selling, general and administrative expenses</t>
  </si>
  <si>
    <t>Total operating expenses</t>
  </si>
  <si>
    <t>Interest income</t>
  </si>
  <si>
    <t>Interest expense</t>
  </si>
  <si>
    <t>Other income</t>
  </si>
  <si>
    <t>Loss on changes in fair value</t>
  </si>
  <si>
    <t>Total interest and other</t>
  </si>
  <si>
    <t>Net loss</t>
  </si>
  <si>
    <t>Other comprehensive income (loss), net of tax:</t>
  </si>
  <si>
    <t>Unrealized gain (loss) on available-for-sale securities</t>
  </si>
  <si>
    <t>Other comprehensive income (loss), net of tax</t>
  </si>
  <si>
    <t>Comprehensive loss</t>
  </si>
  <si>
    <t>Basic and diluted net loss per common share</t>
  </si>
  <si>
    <t>Weighted average common shares outstanding</t>
  </si>
  <si>
    <t>Consolidated Statements Of Comprehensive Loss (Parenthetical)</t>
  </si>
  <si>
    <t>Mar. 29, 2016</t>
  </si>
  <si>
    <t>Post reserve split ratio</t>
  </si>
  <si>
    <t>Consolidated Statements Of Cash Flows - USD ($)</t>
  </si>
  <si>
    <t>CASH FLOWS FROM OPERATING ACTIVITIES:</t>
  </si>
  <si>
    <t>Adjustments to reconcile net loss to net cash used in operating activities:</t>
  </si>
  <si>
    <t>Depreciation and amortization</t>
  </si>
  <si>
    <t>Share-based compensation</t>
  </si>
  <si>
    <t>Loss (gain) on disposal of assets</t>
  </si>
  <si>
    <t>Realized loss (gain) on available-for-sale securities</t>
  </si>
  <si>
    <t>Changes in operating assets and liabilities:</t>
  </si>
  <si>
    <t>Accounts receivable, net</t>
  </si>
  <si>
    <t>Prepaid expenses and other assets</t>
  </si>
  <si>
    <t>Accounts payable and accrued expenses</t>
  </si>
  <si>
    <t>Deferred rent</t>
  </si>
  <si>
    <t>Total adjustments</t>
  </si>
  <si>
    <t>Net cash used in operating activities</t>
  </si>
  <si>
    <t>CASH FLOWS FROM INVESTING ACTIVITIES:</t>
  </si>
  <si>
    <t>Purchase of available-for-sale investments</t>
  </si>
  <si>
    <t>Proceeds from sale of investments</t>
  </si>
  <si>
    <t>Proceeds from sale of assets</t>
  </si>
  <si>
    <t>Payments for patent costs</t>
  </si>
  <si>
    <t>Purchases of property and equipment</t>
  </si>
  <si>
    <t>Increase in restricted cash and cash equivalents</t>
  </si>
  <si>
    <t>Decrease in restricted cash and cash equivalents</t>
  </si>
  <si>
    <t>Net cash provided by (used in) investing activities</t>
  </si>
  <si>
    <t>CASH FLOWS FROM FINANCING ACTIVITIES:</t>
  </si>
  <si>
    <t>Net proceeds from issuance of common stock and warrants in public and private offerings</t>
  </si>
  <si>
    <t>Shares withheld for payment of taxes</t>
  </si>
  <si>
    <t>Principal payments on capital lease obligations</t>
  </si>
  <si>
    <t>Proceeds from long-term debt financing</t>
  </si>
  <si>
    <t>Net cash provided by (used in) financing activities</t>
  </si>
  <si>
    <t>NET INCREASE (DECREASE) IN CASH AND CASH EQUIVALENTS</t>
  </si>
  <si>
    <t>CASH AND CASH EQUIVALENTS, beginning of period</t>
  </si>
  <si>
    <t>CASH AND CASH EQUIVALENTS, end of period</t>
  </si>
  <si>
    <t>Description Of Business</t>
  </si>
  <si>
    <t>Description Of Business [Abstract]</t>
  </si>
  <si>
    <t>Description of Business</t>
  </si>
  <si>
    <t>﻿
1. Description of Business
﻿
ParkerVision (“we”or the “Company”) is in the business of innovating fundamental wireless technologies. We design, develop and market our proprietary radio frequency (“RF”) technologies and products for use in semiconductor circuits for wireless communication products. In addition, we offer engineering consulting and design services, for a negotiated fee, to assist customers in developing prototypes and/or products incorporating wireless technologies .
﻿
We believe certain patents protecting our proprietary technologies have been broadly infringed by others and therefore our business plan includes enforcement of our intellectual property rights through patent infringement litigation and licensing efforts.</t>
  </si>
  <si>
    <t>Liquidity And Going Concern</t>
  </si>
  <si>
    <t>Liquidity And Going Concern [Abstract]</t>
  </si>
  <si>
    <t>Liquidity and Going Concern</t>
  </si>
  <si>
    <t>2. Liquidity and Going Concern
﻿
Our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 of liabilities that could result should we be unable to continue as a going concern.
﻿
In January 2016, we sold unregistered common stock in a private placement transaction for approximately $1 million (see Note 10). In addition, in the first half of 2016 , we received an aggregate of $13 million in funding from a litigation funding party, Brickell Key Investments (“BKI”). Of the funding received, $2 million was for general working capital purposes and the remaining $11 million wa s restricted for payment of legal fees and expenses in connection with our proceedings at the International Trade Commission (“ITC”) and related patent actions , including an international patent infringement action filed in June 2016 (see Note 8). Our fee arrangements with regard to the ITC and related proceedings provide for fee caps such that our legal fees and expenses to prosecute these actions are not expected to exceed the restricted funds received.
﻿
At June 30 , 2016, we had cash, cash equivalents, and available-for-sale securities of approximately $1. 7 million and restricted cash and cash equivalents of approximately $ 5.1 million. In July 2016, we received approximately $ 3.0 million in gross proceeds from the sale of common stock in a private placement transaction. We used approximately $8.9 million of cash for operations during the six months ended June 30 , 2016, of which approximately $5.9 million was funded from restricted cash and cash equivalents for our ITC and related proceedings . Our unrestricted capital resources at June 30 , 2016 , along with the additional funds received from the sale of equity securities in July 2016, may not be sufficient to support our working capital requirements for the next twelve months . This raises substantial doubt about our ability to continue as a going concern.
﻿
Our ability to meet our operating costs for 2016 and beyond is dependent upon our ability to (i) successfully negotiate licensing agreements and/or settlements for the use of our technologies by others and/or (ii) our ability to develop, market and sell existing and new products. In July 2016, we entered into a patent license and settlement agreement with Samsung Electronics Co., Ltd and its affiliates (“Samsung”). Funds to be received from Samsung under this agreement will be designated for repayment of our secured contingent payment obligation. We expect that revenue generated from patent enforcement actions, technology licenses and/or the sale of products in 2016 may not be sufficient to cover our operating expenses and our secured contingent repayment obligations. Revenues generated from patent-related activities will be used first to satisfy our secured contingent payment obligations. Thereafter, any remaining revenues from patent-related activities will be subject to prorated contingent payments to third-parties, including legal counsel.
﻿
We expect to continue to invest in patent prosecution and enforcement, product development, and sales, marketing, and customer support for our technologies and product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t>
  </si>
  <si>
    <t>Basis Of Presentation</t>
  </si>
  <si>
    <t>Basis Of Presentation [Abstract]</t>
  </si>
  <si>
    <t>3. Basis of Presentation
﻿
The accompanying unaudited consolidated financial statements for the period ended June 30, 2016 were prepared in accordance with generally accepted accounting principles for interim financial information and with the instructions to Form 10-Q and Rule 10-01 of Regulation S-X. Operating results for the three and six months ended June 30, 2016 are not necessarily indicative of the results that may be expected for the year ending December 31, 201 6 or future years. Certain reclassifications have been made to prior period amounts to conform to the current period presentation. All prior period references in these unaudited consolidated financial statements to number of shares, price per share and weighted average shares of common stock have been adjusted on a retroactive basis to reflect the one-for-ten reverse stock split that went into effect on March 30, 2016. All normal and recurring adjustments which, in the opinion of management, are necessary for a fair statement of the financial condition and results of operations have been included.
﻿
The year-end consolidated balance sheet data was derived from audited financial statements for the year ended December 31, 2015 , but does not include all disclosures required by accounting principles generally accepted in the United States of America. These interim consolidated financial statements should be read in conjunction with our latest Annual Report on Form 10-K for the year ended December 31, 201 5.
﻿
The consolidated financial statements include the accounts of ParkerVision, Inc. and its wholly-owned German subsidiary, ParkerVision GmbH (collectively, “ParkerVision”) after elimination of all significant intercompany transactions and accounts.</t>
  </si>
  <si>
    <t>Accounting Policies</t>
  </si>
  <si>
    <t>Accounting Policies [Abstract]</t>
  </si>
  <si>
    <t xml:space="preserve">4. Accounting Policies
﻿
There have been no changes in accounting policies from those stated in our Annual Report on Form 10-K for the year ended December 31, 2015, except as follows:
﻿
Restricted Cash and Cash Equivalents
Restricted cash and cash equivalents represent cash on hand and money market investments that are restricted for specific use in payment of legal fees and expenses related to certain of our patent infringement actions. The restricted money market investments generally have original maturities of three months or less when purchased and are recorded at fair value. We have determined that the fair value of our restricted money market investments fall within Level 1 in the fair value hierarchy (see Note 11).
﻿
Secured Contingent Payment Obligation
We have accounted for our secured contingent repayment obligation as long-term debt in accordance with Accounting Standards Codification (“ASC”)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1). Actual results could differ from the estimates made. Changes in fair value, including the component related to imputed interest, is included in the accompanying consolidated statements of comprehensive loss under the heading “Loss on changes in fair value”.
﻿
Accounting for Share-Based Compensation
In April 2016, we adopted the Financial Accounting Standards Board (“FASB”) Accounting Standards Update (“ASU”) 2016-09, “Improvements to Employee Share-Based Payment Accounting.” ASU 2016-09 simplifies several aspects of accounting for share-based payment transactions, including the income tax consequences, classification of awards as either equity or liabilities, classification on the statement of cash flows and forfeiture rate calculations. We have elected to account for forfeitures of share-based equity awards as they occur. The adoption of ASU 2016-09 had no impact on our consolidated financial statements except for the reclassification of the value of shares withheld for payment of taxes in our accompanying consolidated statements of cash flows.
﻿
Recent Accounting Pronouncements
In April 2016, we early adopted, on a retrospective basis, FASB ASU 2015-17 “Income Taxes: Balance Sheet Classification of Deferred Taxes (Topic 740)”, issued in November 2015. ASU 2015-17 simplifies the presentation of deferred income taxes by requiring that all deferred tax liabilities and assets be classified as noncurrent in the consolidated balance sheet. Given the existence of a full valuation allowance for all periods presented, the adoption of ASU 2015-17 had no effect on our current or prior period consolidated financial statements.
﻿
In April 2016, we early adopted FASB ASU 2015-11, “Simplifying the Measurement of Inventory (Topic 330)” issued in July 2015. ASU 2015-11 simplifies the accounting for the valuation of all inventory not accounted for using the last-in, first-out method by prescribing inventory be valued at the lower of cost and net realizable value. The adoption of ASU 2015-11 had no impact on our financial position, results of operations or cash flows.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We are currently assessing the impact of this update on our consolidated financial statements.
﻿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Early adoption is permitted. We are currently assessing the impact of this update on future discussions of our liquidity position in our consolidated financial statements.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Early adoption is not permitted. We do not expect the adoption of ASU 2014-09 to have a material effect on our consolidated financial statements.
﻿ </t>
  </si>
  <si>
    <t>Loss Per Common Share</t>
  </si>
  <si>
    <t>Loss Per Common Share [Abstract]</t>
  </si>
  <si>
    <t>5. Loss per Common Share
﻿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
Options and warrants to purchase 1,525,485 and 1,322,433 shares of common stock were outstanding at June 30 , 2016 and 2015, respectively. In addition, unvested restricted stock units (“RSUs”), representing 0 and 188,564 shares of common stock, were outstanding at June 30, 2016 and 2015, respectively. These options, warrants and RSUs were excluded from the computation of diluted loss per common share as their effect would have been anti-dilutive.</t>
  </si>
  <si>
    <t>Inventories [Abstract]</t>
  </si>
  <si>
    <t>6 . Inventories
﻿
Inventories consist of the following :
﻿
﻿
﻿
﻿
﻿
June 30,
December 31,
﻿
2016
2015
﻿ Work-in-process
$ 126,730
$ 117,045
﻿ Finished goods
43,409
43,731
﻿ Total inventories
$ 170,139
$ 160,776
﻿</t>
  </si>
  <si>
    <t>Intangible Assets</t>
  </si>
  <si>
    <t>Intangible Assets [Abstract]</t>
  </si>
  <si>
    <t>7 . Intangible Assets
﻿
Intangible assets consist of the following:
﻿
﻿
﻿
﻿
June 30, 2016
﻿
Gross Carrying Amount
Accumulated Amortization
Net Book Value
﻿ Patents and copyrights
$ 20,415,480
$ 13,300,039
$ 7,115,441
﻿ Prepaid licensing fees
574,000
574,000
-
﻿
$ 20,989,480
$ 13,874,039
$ 7,115,441
﻿
﻿
﻿
﻿
﻿
﻿
December 31, 2015
﻿
Gross Carrying Amount
Accumulated Amortization
Net Book Value
﻿ Patents and copyrights
$ 20,309,630
$ 12,734,697
$ 7,574,933
﻿ Prepaid licensing fees
574,000
574,000
-
﻿
$ 20,883,630
$ 13,308,697
$ 7,574,933
﻿</t>
  </si>
  <si>
    <t>Long-Term Debt</t>
  </si>
  <si>
    <t>Long-Term Debt [Abstract]</t>
  </si>
  <si>
    <t>8. Long-Term Debt
﻿
Note Payable to a Related Party
﻿
A t June 30 , 2016 , we had an unsecured promissory note payable to a related party for unpaid legal fees of $825,000 . Interest on the note is payable monthly on the outstanding principal balance at a rate of 8% per annum. The note matures on December 31, 2017 and early prepayment of all or any portion of the principal balance is allowed without penalty. As of June 30 , 2016, the estimated fair value of our note payable is approximately $716,000 based on a risk-adjusted discount rate .
﻿
Failure to comply with the payment terms of this note constitutes an event of default which, if uncured, will result in the entire unpaid principal balance of the note and any unpaid, accrued interest to become immediately due and payable. As of June 30 , 2016, we are in compliance with the payment term s of the note.
﻿
Secured Contingent Payment Obligation
﻿
On February 25, 2016, we entered into a litigation funding arrangement with BKI, a special purpose fund under the management of Juridica Asset Management Limited. Under the agreement, we received aggregate proceeds of $11 million in exchange for BKI’s right to reimbursement and compensation from gross proceeds resulting from patent enforcement and other patent monetization actions. In connection with the agreement, we issued BKI a warrant to purchase up to 250,000 shares of our common stock at an exercise price of $3.50 per share valued at its estimated fair market value of $155,625 using a discounted Black-Scholes model .
﻿
In May 2016, we received additional proceeds of $2 million from BKI. In connection with the additional proceeds, we exchanged the original warrant for a new warrant to purchase up to 350,000 shares of our common stock at an exercise price of $2.00 per share. We estimated the incremental fair value of the new warrant of $179,305 using a discounted Black-Scholes model. The aggregate fair value of the BKI warrant is $334,930 and is included in shareholders’ equity in the accompanying consolidated balance sheet at June 30, 2016.
﻿
Under the agreement s , $1 1 million of the aggregate proceeds are restricted for use in payment of our legal fees and expenses in connection with the legal proceedings filed at the ITC in December 2015 and legal proceedings filed in Germany in June 2016 (the “Funded Actions”). These proceeds, net of funds used to pay allowable expenses or funds paid on retainer, are recorded as restricted cash and cash equivalents on our accompanying consolidated balance sheet at June 30, 2016 .
﻿
BKI is entitled to priority payment of 100% of proceeds received from all patent-related actions until such time that BKI has been repaid in full. After repayment of the funded amount, BKI is entitled to a portion of remaining proceeds up to a specified minimum return which is determined as a percentage of the funded amount and varies based on the timing of repayment. In addition, BKI is entitled to a pro rata portion of proceeds solely from the Funded Actions to the extent aggregate proceeds from the Funded Action s exceed the specified minimum return.
﻿
We granted BKI a senior security interest in our assets until such time as the specified minimum return is paid, in which case, the security interest will be released except with respect to the patents and proceeds directly related to Funded Actions. The security interest is enforceable by BKI in the event that we are in default under the agreement which would occur if (i) we fail, after notice, to pay proceeds to BKI, (ii) we become insolvent or insolvency proceedings are commenced (and not subsequently discharged) with respect to us, (iii) our creditors commence actions against us (which are not subsequently discharged) that affect our material assets, (iv) we, without BKI’s consent, incur indebtedness other than immaterial ordinary course indebtedness, or (v) there is an uncured non-compliance of our obligations or misrepresentations under the agreement. As of June 30 , 2016, we are in compliance with our obligations under this agreement.
﻿
We have elected to measure our secured contingent payment obligatio n at fair value based on probability-weighted estimated cash outflows, discounted back to present value using a discount rate determined in accordance with accepted valuation methods. The secured contingent payment obligation is remeasured to fair value at each reporting period with changes recorded in the consolidated statements of comprehensive loss until the contingency is resolved. As of June 30 , 2016, the fair value of the obligation is estimated to be $14,971,768 (see Note 11).</t>
  </si>
  <si>
    <t>Share-Based Compensation</t>
  </si>
  <si>
    <t>Share-Based Compensation [Abstract]</t>
  </si>
  <si>
    <t>9. Share-Based Compensation
﻿
There has been no material change in the assumptions used to compute the fair value of our equity awards, nor in the method used to account for sha re-based compensation from those stated in our Annual Report on Form 10-K for the year ended December 31, 201 5, except for the adoption of ASU 2016-09 as discussed in Note 4 .
﻿
The following table presents share-based compensation expense included in our consolidated statements of comprehensive loss for the three and six months ended June 30, 2016 and 2015 , respectively:
﻿
﻿
﻿
﻿
Three Months Ended
Six Months Ended
﻿
June 30,
June 30,
﻿
2016
2015
2016
2015
﻿ Research and development expenses
$ 24,725
$ 7,014
$ 51,205
$ 122,258
﻿ Selling, general and administrative expenses
4,691
360,588
13,540
765,002
﻿ Total share-based expense
$ 29,416
$ 367,602
$ 64,745
$ 887,260
﻿
﻿
As of June 30, 2016 , we had approximately $118,000 in unrecognized compensation cost related to unvested share-based compensation awards. This cost is expected to be recognized over a weighted average period of approximatel y two year s.
﻿</t>
  </si>
  <si>
    <t>Stock Authorization And Issuance</t>
  </si>
  <si>
    <t>Stock Authorization And Issuance [Abstract]</t>
  </si>
  <si>
    <t>10 . Stock Authorization and Issuance
﻿
On January 25, 2016, we sold 454,546 shares of our common stock at a price of $2.20 per share to an accredited investor in a private placement transaction generating gross proceeds of approximately $1,000,000 . We have no registration obligations with respect to these shares.
﻿
On February 25, 2016, we issued a warrant to BKI for the purchase of up to 250,000 shares of our common stock in conjunction with their financing arrangement with us (see Note 8). The warrant had an exercise price of $3.50 per share, was exercisable for five years from the date of issuance, and had piggy-back registration rights of the underlying warrant shares. On May 27, 2016, in connection with an additional financing arrangement with BKI (see Note 8), the warrant was exchanged for a new warrant for the purchase of up to 350,000 shares of our common stock at an exercise price of $2.00 per share. The new warrant is exercisable for five years from the date of issuance and has piggy-back registration rights of the underlying warrant shares. The shares underlying the warrants were registered on a registration statement that was declared effective on August 2, 2016 (File No. 333-212670).
﻿
On March 29, 2016, we effected a one-for-ten reverse stock split of our common stock, and our common stock began trading on the NASDAQ capital market on a post-split basis at the open of business on March 30, 2016. As a result of the reverse stock split, every ten shares of our common stock was combined into one share of our common stock. No fractional shares of our common stock were issued in connection with the reverse stock split. Any fractional shares created as a result of the reverse stock split were rounded up to the next largest whole number. The par value and other terms of our common stock were not affected by the reverse stock split. However, the number of shares of common stock that we are authorized to issue was proportionately reduced from 150,000,000 shares to 15,000,000 .
﻿
﻿
﻿</t>
  </si>
  <si>
    <t>Fair Value Measurements</t>
  </si>
  <si>
    <t>Fair Value Measurements [Abstract]</t>
  </si>
  <si>
    <t xml:space="preserve">11 . Fa ir Value Measurements
﻿
ASC 820, “Fair Value Measures” establishes a fair value hierarchy based on three levels of inputs:
﻿
·
Level 1: Quoted prices for identical assets or liabilities in active markets which we can access
·
Level 2: Observable inputs other than those described in Level 1
·
Level 3: Unobservable inputs
﻿
We determine the fair value of our available-for-sale securities and restricted cash equivalents using a market approach based on quoted prices in active markets (Level 1 inputs). We measure our secured contingent payment obligation at its estimated fair value using an income approach based on the estimated present value of projected future cash outflows (Level 3 inputs). Increases or decreases in the unobservable Level 3 inputs would result in higher or lower fair value measurement.
﻿
The following table s summarize the fair value of our assets and liabilities measured at fair value on a recurring basis as of June 30 , 2016 and December 31, 2015 :
﻿
﻿
﻿
﻿
﻿
Fair Value Measurements
﻿
Total Fair Value
Quoted Prices in Active Markets (Level 1)
Significant Other Observable Inputs (Level 2)
Significant Unobservable Inputs (Level 3)
﻿ June 30, 2016:
﻿ Assets:
﻿ Money market funds
$ 1,011,305
$ 1,011,305
$
-
$
-
﻿ Available-for-sale securities
203,141
203,141
-
-
﻿ Restricted cash equivalents
5,096,806
5,096,806
-
-
﻿ Liabilities:
﻿ Secured contingent payment obligation
14,971,768
-
-
14,971,768
﻿
﻿
﻿
﻿
﻿
Fair Value Measurements
﻿
Total Fair Value
Quoted Prices in Active Markets (Level 1)
Significant Other Observable Inputs (Level 2)
Significant Unobservable Inputs (Level 3)
﻿ December 31, 2015:
﻿ Assets:
﻿ Available-for-sale securities
$ 1,789,947
$ 1,789,947
$
-
$
-
﻿
﻿
Changes in the fair value of our Level 3 secured contingent payment obligation for the six months ended June 30 , 2016 were as follows :
﻿
﻿
﻿
Secured Contingent Payment Obligation
﻿ Balance at December 31, 2015
$
-
﻿ Issuance of contingent payment obligation 1
12,665,070
﻿ Fair value adjustment
2,306,698
﻿ Balance at June 30, 2016
$ 14,971,768
﻿
﻿
1- Recorded net of $334,930 fair value assigned to the warrants issued in connection with the transaction (see Note 8 ) . </t>
  </si>
  <si>
    <t>Commitments And Contingencies</t>
  </si>
  <si>
    <t>Commitments And Contingencies [Abstract]</t>
  </si>
  <si>
    <t xml:space="preserve">12 . Commitments and Contingencies
﻿
Legal Proceedings
﻿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in an attempt to invalidate certain of our patent claims. These patent-related proceedings are more fully described below. Although there is at least a reasonable possibility of an unfavorable outcome in any one or more of these matters, we believe that any such outcome is not expected to have a material adverse impact on our financial position, results of operation or liquidity.
﻿
ParkerVision vs. Qualcomm, Inc.
On July 20, 2011, we filed a patent infringement action in the United States District Court of the Middle District of Florida (the “Middle District of Florida”) against Qualcomm Incorporated (“Qualcomm”) seeking damages and injunctive relief for infringement of several of our patents related to radio-frequency receivers and the down-conversion of electromagnetic signals. Qualcomm filed a counterclaim against us alleging invalidity and unenforceability of each of our patents. In October 2013, a jury found that all of Qualcomm’s accused products directly and indirectly infringed all eleven claims of the four patents asserted by us and awarded us $172.7 million in damages. The jury also found that Qualcomm did not prove its claims of invalidity for any of the eleven claims of the four patents in the case, and furthermore found that we did not prove our claims of willfulness, which would have allowed enhancement of the jury-awarded damages. On June 20, 2014, a final district court ruling was issued in which the court overturned the jury’s verdict of infringement thus nullifying the damages award. We appealed this decision to the U.S. Court of Appeals for the Federal Circuit (“CAFC”) and Qualcomm filed a counter-appeal on the issues of validity and damages. On July 31, 2015, the appellate court upheld the district court’s determination of non-infringement and overturned the district court’s decision on validity, ruling that ten of the eleven patent claims in the case were invalid. On October 2, 2015, the CAFC denied our petition for a rehearing with respect to infringement of the one claim that was not invalidated by the CAFC. On February 29, 2016, we filed a petition with the Supreme Court of the United States (“Supreme Court”) in this matter. On March 28, 2016, the Supreme Court denied our petition requesting a review of the appellate court’s decision. We have no further appeals available to us in this action.
﻿
ParkerVision vs. Qualcomm, HTC, and Samsung
On May 1, 2014, we filed a complaint in the Middle District of Florida against Qualcomm, Qualcomm Atheros, Inc., and HTC (HTC Corporation and HTC America, Inc) (the “Qualcomm Action”) seeking unspecified damages and injunctive relief for infringement of seven of our patents related to RF up-conversion, systems for control of multi-mode, multi-band communications, baseband innovations including control and system calibration, and wireless protocol conversion. On August 21, 2014, we amended our complaint adding Samsung as a defendant. We also added infringement claims of four additional patents to this case. On November 17, 2014, certain of the defendants filed counterclaims of non-infringement and invalidity for all patents in the case. A claim construction hearing was held on August 12, 2015 but no ruling on claim construction has been issued by the court. In January 2016, the court granted the parties’ joint motion to dismiss claims and counterclaims related to six patents in the case in order to narrow the scope of the litigation. In February 2016, the court granted the parties’ joint motion to stay these proceedings until resolution of the proceedings at the ITC as discussed below. In July 2016, we entered into a confidential patent license and settlement agreement with Samsung and, as a result, the court granted our motion to remove Samsung from these proceedings.
﻿
Qualcomm Inc. and Qualcomm Atheros, Inc. vs. ParkerVision
On August 27, 2015, Qualcomm, Inc. and Qualcomm Atheros, Inc. filed an aggregate of ten petitions for Inter partes review (“IPR”) with the PTAB seeking to invalidate certain claims related to three of the eleven patents originally asserted in our Qualcomm Action. We filed preliminary responses to these petitions in December 2015. In March 2016, the PTAB issued decisions denying institution of trial for three of the petitions, all of which relate to our U.S. patent 7,039,372 (“the ‘372 Patent”) and instituting trial for the remaining petitions, all of which relate to our U.S. patent 6,091,940 (the ‘940 Patent”) and U.S. patent 7,966,012 (“the ‘012 Patent”). The ‘372 Patent and the ‘940 Patent are among the patents asserted in the Qualcomm Actio n. On May 2, 2016, we entered a motion disclaiming the challenged claims of the ‘012 Patent and, on May 5, 2016, the PTAB granted our motion and entered an adverse judgment against us with respect to those claims. Our responses to the remaining petitions that were instituted for trial were filed in May 2016 and replies from Qualcomm are due o n September 13, 2016.
﻿
ParkerVision v. Apple, LG, Samsung and Qualcomm
On December 15, 2015, we filed a complaint with the United States ITC against Apple, Inc., LG Electronics, Inc., LG Electronics U.S.A., Inc., and LG Electronics MobileComm U.S.A., Inc., (collectively, “LG”), Samsung and Qualcomm alleging that these companies have engaged in unfair trade practices by unlawfully importing into the U.S. and selling various products that infringe certain of our patents. We also requested that the ITC bar the defendants from continuing to import and sell infringing products in the U.S. We filed a corresponding patent infringement complaint in the Middle District of Florida against these same defendants alleging infringement of the same patents. In January 2016, the ITC instituted an investigation based on our complaint. In February 2016, the district court proceedings were stayed pending resolution of the proceedings at the ITC. In July 2016, we entered into a confidential patent license and settlement agreement with Samsung and, as a result, Samsung has been removed from both the ITC and related district court action. The ITC hearing with regard to the remaining defendants was originally scheduled for August 2016, but has been temporarily stayed by the administrative law judge in the case for medical reasons.
﻿
ParkerVision v. LG
In June 2016, we filed a complaint in Munich Regional Court against LG Electronics Deutschland GmbH, a German subsidiary of LG Electronics, Inc. alleging infringement of one of our German patents. A hearing in this case is scheduled for November 2016.
﻿ </t>
  </si>
  <si>
    <t>Subsequent Events</t>
  </si>
  <si>
    <t>Subsequent Events [Abstract]</t>
  </si>
  <si>
    <t xml:space="preserve">13 . Subsequent Events
﻿
In July 2016, we sold 1,090,909 shares of our common stock at a price of $2.75 per share to an accredited investor in a private placement transaction generating gross proceeds of approximately $3,000,000 . We filed a registration statement on July 25, 2016 to register the resale of the common stock and the registration statement was declared effective on August 2, 2016 (File No. 333-212670).
﻿
In July 2016, we also exchanged warrants issued in 2015 to 1624 PV, LLC (“1624”) for a new warrant. We exchanged three common stock purchase warrants, each entitling 1624 to acquire up to 188,406 shares of our common stock at exercise prices of $15 , $25 and $35 , respectively for a new warrant entitling 1624 to acquire up to 200,000 shares of our common stock at an exercise price of $3.25 per share with an expiration date of June 16, 2018 . All other terms of the warrant remained unchanged. As a result of this warrant exchange, the number of shares of our common stock subject to warrants decreased by 365,218 shares. As part of the exchange, we agreed to file a post-effective amendment to the previously filed S-3 registration statement (File No. 333-202802) covering the resale of the shares issuable upon exercise of the warrants. This post-effective amendment was declared effective on August 3, 2016 .
﻿
On July 15, 2016, we entered into a patent license and settlement agreement with Samsung. Under the terms of the agreement, we granted Samsung a perpetual, worldwide license to our current patent portfolio, subject to certain exclusions. We also agreed to terminate Samsung from the ITC investigation and to dismiss our claims against Samsung in two district court cases (Note 12) . The parties agreed not to disclose the specific financial terms of the agreement .
﻿
﻿
﻿ </t>
  </si>
  <si>
    <t>Accounting Policies (Policy)</t>
  </si>
  <si>
    <t>Restricted Cash And Cash Equivalents</t>
  </si>
  <si>
    <t xml:space="preserve">Restricted Cash and Cash Equivalents
Restricted cash and cash equivalents represent cash on hand and money market investments that are restricted for specific use in payment of legal fees and expenses related to certain of our patent infringement actions. The restricted money market investments generally have original maturities of three months or less when purchased and are recorded at fair value. We have determined that the fair value of our restricted money market investments fall within Level 1 in the fair value hierarchy (see Note 11). </t>
  </si>
  <si>
    <t>Secured Contingent Payment Obligation</t>
  </si>
  <si>
    <t xml:space="preserve">Secured Contingent Payment Obligation
We have accounted for our secured contingent repayment obligation as long-term debt in accordance with Accounting Standards Codification (“ASC”)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1). Actual results could differ from the estimates made. Changes in fair value, including the component related to imputed interest, is included in the accompanying consolidated statements of comprehensive loss under the heading “Loss on changes in fair value”. </t>
  </si>
  <si>
    <t>Accounting for Share-Based Compensation</t>
  </si>
  <si>
    <t xml:space="preserve">Accounting for Share-Based Compensation
In April 2016, we adopted the Financial Accounting Standards Board (“FASB”) Accounting Standards Update (“ASU”) 2016-09, “Improvements to Employee Share-Based Payment Accounting.” ASU 2016-09 simplifies several aspects of accounting for share-based payment transactions, including the income tax consequences, classification of awards as either equity or liabilities, classification on the statement of cash flows and forfeiture rate calculations. We have elected to account for forfeitures of share-based equity awards as they occur. The adoption of ASU 2016-09 had no impact on our consolidated financial statements except for the reclassification of the value of shares withheld for payment of taxes in our accompanying consolidated statements of cash flows. </t>
  </si>
  <si>
    <t>Recent Accounting Pronouncements</t>
  </si>
  <si>
    <t xml:space="preserve">Recent Accounting Pronouncements
In April 2016, we early adopted, on a retrospective basis, FASB ASU 2015-17 “Income Taxes: Balance Sheet Classification of Deferred Taxes (Topic 740)”, issued in November 2015. ASU 2015-17 simplifies the presentation of deferred income taxes by requiring that all deferred tax liabilities and assets be classified as noncurrent in the consolidated balance sheet. Given the existence of a full valuation allowance for all periods presented, the adoption of ASU 2015-17 had no effect on our current or prior period consolidated financial statements.
﻿
In April 2016, we early adopted FASB ASU 2015-11, “Simplifying the Measurement of Inventory (Topic 330)” issued in July 2015. ASU 2015-11 simplifies the accounting for the valuation of all inventory not accounted for using the last-in, first-out method by prescribing inventory be valued at the lower of cost and net realizable value. The adoption of ASU 2015-11 had no impact on our financial position, results of operations or cash flows.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We are currently assessing the impact of this update on our consolidated financial statements.
﻿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Early adoption is permitted. We are currently assessing the impact of this update on future discussions of our liquidity position in our consolidated financial statements.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Early adoption is not permitted. We do not expect the adoption of ASU 2014-09 to have a material effect on our consolidated financial statements. </t>
  </si>
  <si>
    <t>Inventories (Tables)</t>
  </si>
  <si>
    <t>Schedule Of Inventories</t>
  </si>
  <si>
    <t xml:space="preserve">﻿
﻿
﻿
June 30,
December 31,
﻿
2016
2015
﻿ Work-in-process
$ 126,730
$ 117,045
﻿ Finished goods
43,409
43,731
﻿ Total inventories
$ 170,139
$ 160,776
﻿
﻿ </t>
  </si>
  <si>
    <t>Intangible Assets (Tables)</t>
  </si>
  <si>
    <t>Schedule Of Intangible Assets</t>
  </si>
  <si>
    <t xml:space="preserve">Intangible assets consist of the following:
﻿
﻿
﻿
﻿
June 30, 2016
﻿
Gross Carrying Amount
Accumulated Amortization
Net Book Value
﻿ Patents and copyrights
$ 20,415,480
$ 13,300,039
$ 7,115,441
﻿ Prepaid licensing fees
574,000
574,000
-
﻿
$ 20,989,480
$ 13,874,039
$ 7,115,441
﻿
﻿
﻿
﻿
﻿
﻿
December 31, 2015
﻿
Gross Carrying Amount
Accumulated Amortization
Net Book Value
﻿ Patents and copyrights
$ 20,309,630
$ 12,734,697
$ 7,574,933
﻿ Prepaid licensing fees
574,000
574,000
-
﻿
$ 20,883,630
$ 13,308,697
$ 7,574,933
﻿
﻿ </t>
  </si>
  <si>
    <t>Share-Based Compensation (Tables)</t>
  </si>
  <si>
    <t>Schedule Of Share-Based Compensation Expense Included In Statements Of Operations</t>
  </si>
  <si>
    <t xml:space="preserve">﻿
﻿
﻿
Three Months Ended
Six Months Ended
﻿
June 30,
June 30,
﻿
2016
2015
2016
2015
﻿ Research and development expenses
$ 24,725
$ 7,014
$ 51,205
$ 122,258
﻿ Selling, general and administrative expenses
4,691
360,588
13,540
765,002
﻿ Total share-based expense
$ 29,416
$ 367,602
$ 64,745
$ 887,260
﻿
﻿ </t>
  </si>
  <si>
    <t>Fair Value Measurements (Tables)</t>
  </si>
  <si>
    <t>Schedule Of Assets And Liabilities Measured At Fair Value On A Recurring Basis</t>
  </si>
  <si>
    <t xml:space="preserve">﻿
﻿
﻿
﻿
Fair Value Measurements
﻿
Total Fair Value
Quoted Prices in Active Markets (Level 1)
Significant Other Observable Inputs (Level 2)
Significant Unobservable Inputs (Level 3)
﻿ June 30, 2016:
﻿ Assets:
﻿ Money market funds
$ 1,011,305
$ 1,011,305
$
-
$
-
﻿ Available-for-sale securities
203,141
203,141
-
-
﻿ Restricted cash equivalents
5,096,806
5,096,806
-
-
﻿ Liabilities:
﻿ Secured contingent payment obligation
14,971,768
-
-
14,971,768
﻿
﻿
﻿
﻿
﻿
Fair Value Measurements
﻿
Total Fair Value
Quoted Prices in Active Markets (Level 1)
Significant Other Observable Inputs (Level 2)
Significant Unobservable Inputs (Level 3)
﻿ December 31, 2015:
﻿ Assets:
﻿ Available-for-sale securities
$ 1,789,947
$ 1,789,947
$
-
$
-
﻿
﻿ </t>
  </si>
  <si>
    <t>Changes In The Fair Value Of Secured Contingent Payment Obligation</t>
  </si>
  <si>
    <t xml:space="preserve">﻿
﻿
﻿
Secured Contingent Payment Obligation
﻿ Balance at December 31, 2015
$
-
﻿ Issuance of contingent payment obligation 1
12,665,070
﻿ Fair value adjustment
2,306,698
﻿ Balance at June 30, 2016
$ 14,971,768
﻿
﻿ </t>
  </si>
  <si>
    <t>Liquidity And Going Concern (Details) - USD ($)</t>
  </si>
  <si>
    <t>Feb. 25, 2016</t>
  </si>
  <si>
    <t>Jan. 25, 2016</t>
  </si>
  <si>
    <t>Jul. 31, 2016</t>
  </si>
  <si>
    <t>May 31, 2016</t>
  </si>
  <si>
    <t>Mar. 31, 2016</t>
  </si>
  <si>
    <t>Mar. 31, 2015</t>
  </si>
  <si>
    <t>Dec. 31, 2014</t>
  </si>
  <si>
    <t>Liquidity And Working Capital [Line Items]</t>
  </si>
  <si>
    <t>Notes payable</t>
  </si>
  <si>
    <t>Proceeds from issuance of common stock in private placement</t>
  </si>
  <si>
    <t>Funding from restricted cash and cash equivalents</t>
  </si>
  <si>
    <t>ParkerVision vs. Apple, LG, Samsung And Qualcomm [Member]</t>
  </si>
  <si>
    <t>Litigation funds</t>
  </si>
  <si>
    <t>Working Capital</t>
  </si>
  <si>
    <t>Payment of legal fees and expenses</t>
  </si>
  <si>
    <t>Subsequent Event [Member]</t>
  </si>
  <si>
    <t>Loss Per Common Share (Details) - shares</t>
  </si>
  <si>
    <t>Options And Warrants [Member]</t>
  </si>
  <si>
    <t>Antidilutive Securities Excluded from Computation of Earnings Per Share [Line Items]</t>
  </si>
  <si>
    <t>Shares excluded from the computation of diluted loss per share</t>
  </si>
  <si>
    <t>Restricted Stock Units (RSUs) [Member]</t>
  </si>
  <si>
    <t>Inventories (Details) - USD ($)</t>
  </si>
  <si>
    <t>Work-in-process</t>
  </si>
  <si>
    <t>Finished goods</t>
  </si>
  <si>
    <t>Total inventories</t>
  </si>
  <si>
    <t>Intangible Assets (Schedule Of Intangible Assets) (Details) - USD ($)</t>
  </si>
  <si>
    <t>Finite-Lived Intangible Assets [Line Items]</t>
  </si>
  <si>
    <t>Gross Carrying Amount</t>
  </si>
  <si>
    <t>Accumulated Amortization</t>
  </si>
  <si>
    <t>Net Book Value</t>
  </si>
  <si>
    <t>Patents And Copyrights [Member]</t>
  </si>
  <si>
    <t>Prepaid Licensing Fees [Member]</t>
  </si>
  <si>
    <t>Long-Term Debt (Details) - USD ($)</t>
  </si>
  <si>
    <t>Debt Instrument [Line Items]</t>
  </si>
  <si>
    <t>Estimated fair market value</t>
  </si>
  <si>
    <t>Fair value of obligation</t>
  </si>
  <si>
    <t>Shares of common stock issued upon exercise of warrants</t>
  </si>
  <si>
    <t>Exercise price per warrant</t>
  </si>
  <si>
    <t>Percentage of proceeds payment</t>
  </si>
  <si>
    <t>100.00%</t>
  </si>
  <si>
    <t>Unsecured Note [Member]</t>
  </si>
  <si>
    <t>Interest rate</t>
  </si>
  <si>
    <t>8.00%</t>
  </si>
  <si>
    <t>Maturity date</t>
  </si>
  <si>
    <t>Dec. 31,
		2017</t>
  </si>
  <si>
    <t>Fair value of note payable</t>
  </si>
  <si>
    <t>Share-Based Compensation (Narrative) (Details)</t>
  </si>
  <si>
    <t>Jun. 30, 2016USD ($)</t>
  </si>
  <si>
    <t>Unrecognized compensation cost, net of estimated forfeitures</t>
  </si>
  <si>
    <t>Expected weighted average period to recognize the compensation cost, in years</t>
  </si>
  <si>
    <t>2 years</t>
  </si>
  <si>
    <t>Share-Based Compensation (Schedule Of Share-Based Compensation Expense Included In Statements Of Operations) (Details) - USD ($)</t>
  </si>
  <si>
    <t>Employee Service Share-based Compensation, Allocation of Recognized Period Costs [Line Items]</t>
  </si>
  <si>
    <t>Total share-based expense</t>
  </si>
  <si>
    <t>Research And Development Expenses [Member]</t>
  </si>
  <si>
    <t>Selling, General and Administrative Expenses [Member]</t>
  </si>
  <si>
    <t>Stock Authorization And Issuance (Details)</t>
  </si>
  <si>
    <t>Mar. 29, 2016shares</t>
  </si>
  <si>
    <t>Feb. 25, 2016USD ($)$ / sharesshares</t>
  </si>
  <si>
    <t>Jan. 25, 2016USD ($)$ / sharesshares</t>
  </si>
  <si>
    <t>May 31, 2016USD ($)$ / sharesshares</t>
  </si>
  <si>
    <t>Jun. 30, 2016USD ($)shares</t>
  </si>
  <si>
    <t>Mar. 28, 2016shares</t>
  </si>
  <si>
    <t>Dec. 31, 2015shares</t>
  </si>
  <si>
    <t>Stock Authorization And Issuance [Line Items]</t>
  </si>
  <si>
    <t>Sale of common stock, number of shares | shares</t>
  </si>
  <si>
    <t>Sale of stock price per share | $ / shares</t>
  </si>
  <si>
    <t>Proceeds from issuance of common stock in private placement | $</t>
  </si>
  <si>
    <t>Estimated fair market value | $</t>
  </si>
  <si>
    <t>Common stock, shares authorized | shares</t>
  </si>
  <si>
    <t>Shares of common stock issued upon exercise of warrants | shares</t>
  </si>
  <si>
    <t>Exercise price per warrant | $ / shares</t>
  </si>
  <si>
    <t>Warrants expiration period</t>
  </si>
  <si>
    <t>5 years</t>
  </si>
  <si>
    <t>Fair Value Measurements (Schedule Of Assets And Liabilities Measured At Fair Value On A Recurring Basis) (Details) - USD ($)</t>
  </si>
  <si>
    <t>Fair Value, Assets and Liabilities Measured on Recurring and Nonrecurring Basis [Line Items]</t>
  </si>
  <si>
    <t>Liabilities measured at fair value on a recurring basis</t>
  </si>
  <si>
    <t>Fair Value, Measurements, Recurring [Member] | Secured Contingent Payment Obligation [Member]</t>
  </si>
  <si>
    <t>Fair Value, Measurements, Recurring [Member] | Money Market Funds [Member]</t>
  </si>
  <si>
    <t>Assets measured at fair value on a recurring basis</t>
  </si>
  <si>
    <t>Fair Value, Measurements, Recurring [Member] | Available For Sale Securities [Member]</t>
  </si>
  <si>
    <t>Fair Value, Measurements, Recurring [Member] | Restricted Cash Equivalents [Member]</t>
  </si>
  <si>
    <t>Quoted Prices In Active Markets (Level 1) [Member] | Fair Value, Measurements, Recurring [Member] | Money Market Funds [Member]</t>
  </si>
  <si>
    <t>Quoted Prices In Active Markets (Level 1) [Member] | Fair Value, Measurements, Recurring [Member] | Available For Sale Securities [Member]</t>
  </si>
  <si>
    <t>Quoted Prices In Active Markets (Level 1) [Member] | Fair Value, Measurements, Recurring [Member] | Restricted Cash Equivalents [Member]</t>
  </si>
  <si>
    <t>Significant Unobservable Inputs (Level 3) [Member] | Fair Value, Measurements, Recurring [Member] | Secured Contingent Payment Obligation [Member]</t>
  </si>
  <si>
    <t>Fair Value Measurements (Changes In The Fair Value Of Secured Contingent Payment Obligation) (Details) - USD ($)</t>
  </si>
  <si>
    <t>Significant Unobservable Inputs (Level 3) [Member] | Secured Contingent Payment Obligation [Member]</t>
  </si>
  <si>
    <t>Balance</t>
  </si>
  <si>
    <t>Issuance of contingent payment obligation</t>
  </si>
  <si>
    <t>Fair value adjustment</t>
  </si>
  <si>
    <t>Recorded net of $334,930 fair value assigned to the warrants issued in connection with the transaction (see Note 8).</t>
  </si>
  <si>
    <t>Commitments And Contingencies (Details) $ in Millions</t>
  </si>
  <si>
    <t>Aug. 27, 2015item</t>
  </si>
  <si>
    <t>Jul. 31, 2015claim</t>
  </si>
  <si>
    <t>Aug. 21, 2014item</t>
  </si>
  <si>
    <t>May 01, 2014item</t>
  </si>
  <si>
    <t>Mar. 31, 2016item</t>
  </si>
  <si>
    <t>Jan. 31, 2016item</t>
  </si>
  <si>
    <t>Oct. 31, 2013USD ($)claimitem</t>
  </si>
  <si>
    <t>ParkerVision vs. Qualcomm, Inc. [Member]</t>
  </si>
  <si>
    <t>Commitments and Contingencies [Line Items]</t>
  </si>
  <si>
    <t>Patents infringement, amount awarded | $</t>
  </si>
  <si>
    <t>Gain contingency, number of claims | claim</t>
  </si>
  <si>
    <t>Number of patents found infringed upon</t>
  </si>
  <si>
    <t>Number of claims invalid | claim</t>
  </si>
  <si>
    <t>ParkerVision vs. Qualcomm, HTC, and Samsung [Member]</t>
  </si>
  <si>
    <t>Number of patents found not infringed upon</t>
  </si>
  <si>
    <t>Qualcomm Inc And Qualcomm Atheros, Inc vs ParkerVision [Member]</t>
  </si>
  <si>
    <t>Additional number of patent subject to Inter Parter review</t>
  </si>
  <si>
    <t>Number of petitions</t>
  </si>
  <si>
    <t>Subsequent Events (Details) - USD ($)</t>
  </si>
  <si>
    <t>Subsequent Event [Line Items]</t>
  </si>
  <si>
    <t>Sale of common stock, number of shares</t>
  </si>
  <si>
    <t>Sale of stock price per share</t>
  </si>
  <si>
    <t>Decreased number of common stock shares subject to warrants</t>
  </si>
  <si>
    <t>Number of warrants issued</t>
  </si>
  <si>
    <t>Shares converted per warrant</t>
  </si>
  <si>
    <t>Warrants Expiring June 16, 2018 [Member]</t>
  </si>
  <si>
    <t>Warrants expiration date</t>
  </si>
  <si>
    <t>Jun. 16,
		2018</t>
  </si>
  <si>
    <t>Warrants Expiring June 16, 2018 [Member] | Subsequent Event [Member]</t>
  </si>
  <si>
    <t>Common Stock Warrant 1 [Member] | Subsequent Event [Member]</t>
  </si>
  <si>
    <t>Common Stock Warrant 2 [Member] | Subsequent Event [Member]</t>
  </si>
  <si>
    <t>Common Stock Warrant 3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914139</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n" r="C13" s="6">
        <v>12812428</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1</v>
      </c>
      <c t="s" r="B1" s="2">
        <v>1</v>
      </c>
    </row>
    <row spans="1:2" r="2">
      <c t="s" r="B2" s="2">
        <v>2</v>
      </c>
    </row>
    <row spans="1:2" r="3">
      <c t="s" r="A3" s="3">
        <v>148</v>
      </c>
    </row>
    <row spans="1:2" r="4">
      <c t="s" r="A4" s="4">
        <v>31</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1541208</v>
      </c>
      <c t="n" r="D3" s="7">
        <v>175401</v>
      </c>
    </row>
    <row spans="1:4" r="4">
      <c t="s" r="A4" s="4">
        <v>28</v>
      </c>
      <c t="n" r="C4" s="6">
        <v>5096806</v>
      </c>
    </row>
    <row spans="1:4" r="5">
      <c t="s" r="A5" s="4">
        <v>29</v>
      </c>
      <c t="n" r="C5" s="6">
        <v>203141</v>
      </c>
      <c t="n" r="D5" s="6">
        <v>1789947</v>
      </c>
    </row>
    <row spans="1:4" r="6">
      <c t="s" r="A6" s="4">
        <v>30</v>
      </c>
      <c t="n" r="C6" s="6">
        <v>4275</v>
      </c>
      <c t="n" r="D6" s="6">
        <v>4119</v>
      </c>
    </row>
    <row spans="1:4" r="7">
      <c t="s" r="A7" s="4">
        <v>31</v>
      </c>
      <c t="n" r="C7" s="6">
        <v>170139</v>
      </c>
      <c t="n" r="D7" s="6">
        <v>160776</v>
      </c>
    </row>
    <row spans="1:4" r="8">
      <c t="s" r="A8" s="4">
        <v>32</v>
      </c>
      <c t="n" r="C8" s="6">
        <v>630571</v>
      </c>
      <c t="n" r="D8" s="6">
        <v>222370</v>
      </c>
    </row>
    <row spans="1:4" r="9">
      <c t="s" r="A9" s="4">
        <v>33</v>
      </c>
      <c t="n" r="C9" s="6">
        <v>7646140</v>
      </c>
      <c t="n" r="D9" s="6">
        <v>2352613</v>
      </c>
    </row>
    <row spans="1:4" r="10">
      <c t="s" r="A10" s="4">
        <v>34</v>
      </c>
      <c t="n" r="C10" s="6">
        <v>347829</v>
      </c>
      <c t="n" r="D10" s="6">
        <v>445543</v>
      </c>
    </row>
    <row spans="1:4" r="11">
      <c t="s" r="A11" s="4">
        <v>35</v>
      </c>
      <c t="n" r="C11" s="6">
        <v>7115441</v>
      </c>
      <c t="n" r="D11" s="6">
        <v>7574933</v>
      </c>
    </row>
    <row spans="1:4" r="12">
      <c t="s" r="A12" s="4">
        <v>36</v>
      </c>
      <c t="n" r="C12" s="6">
        <v>15109410</v>
      </c>
      <c t="n" r="D12" s="6">
        <v>10373089</v>
      </c>
    </row>
    <row spans="1:4" r="13">
      <c t="s" r="A13" s="3">
        <v>37</v>
      </c>
    </row>
    <row spans="1:4" r="14">
      <c t="s" r="A14" s="4">
        <v>38</v>
      </c>
      <c t="n" r="C14" s="6">
        <v>2428330</v>
      </c>
      <c t="n" r="D14" s="6">
        <v>2318671</v>
      </c>
    </row>
    <row spans="1:4" r="15">
      <c t="s" r="A15" s="3">
        <v>39</v>
      </c>
    </row>
    <row spans="1:4" r="16">
      <c t="s" r="A16" s="4">
        <v>40</v>
      </c>
      <c t="n" r="C16" s="6">
        <v>286978</v>
      </c>
      <c t="n" r="D16" s="6">
        <v>290169</v>
      </c>
    </row>
    <row spans="1:4" r="17">
      <c t="s" r="A17" s="4">
        <v>41</v>
      </c>
      <c t="n" r="C17" s="6">
        <v>1910602</v>
      </c>
      <c t="n" r="D17" s="6">
        <v>1115140</v>
      </c>
    </row>
    <row spans="1:4" r="18">
      <c t="s" r="A18" s="4">
        <v>42</v>
      </c>
      <c t="n" r="C18" s="6">
        <v>140373</v>
      </c>
      <c t="n" r="D18" s="6">
        <v>218962</v>
      </c>
    </row>
    <row spans="1:4" r="19">
      <c t="s" r="A19" s="4">
        <v>43</v>
      </c>
      <c t="n" r="C19" s="6">
        <v>72867</v>
      </c>
      <c t="n" r="D19" s="6">
        <v>73899</v>
      </c>
    </row>
    <row spans="1:4" r="20">
      <c t="s" r="A20" s="4">
        <v>44</v>
      </c>
      <c t="n" r="C20" s="6">
        <v>19568</v>
      </c>
      <c t="n" r="D20" s="6">
        <v>20981</v>
      </c>
    </row>
    <row spans="1:4" r="21">
      <c t="s" r="A21" s="4">
        <v>45</v>
      </c>
      <c t="n" r="C21" s="6">
        <v>4858718</v>
      </c>
      <c t="n" r="D21" s="6">
        <v>4037822</v>
      </c>
    </row>
    <row spans="1:4" r="22">
      <c t="s" r="A22" s="3">
        <v>46</v>
      </c>
    </row>
    <row spans="1:4" r="23">
      <c t="s" r="A23" s="4">
        <v>47</v>
      </c>
      <c t="n" r="D23" s="6">
        <v>285</v>
      </c>
    </row>
    <row spans="1:4" r="24">
      <c t="s" r="A24" s="4">
        <v>48</v>
      </c>
      <c t="n" r="C24" s="6">
        <v>16622</v>
      </c>
      <c t="n" r="D24" s="6">
        <v>52197</v>
      </c>
    </row>
    <row spans="1:4" r="25">
      <c t="s" r="A25" s="4">
        <v>49</v>
      </c>
      <c t="n" r="C25" s="6">
        <v>825000</v>
      </c>
    </row>
    <row spans="1:4" r="26">
      <c t="s" r="A26" s="4">
        <v>50</v>
      </c>
      <c t="n" r="C26" s="6">
        <v>14971768</v>
      </c>
    </row>
    <row spans="1:4" r="27">
      <c t="s" r="A27" s="4">
        <v>51</v>
      </c>
      <c t="n" r="C27" s="6">
        <v>15813390</v>
      </c>
      <c t="n" r="D27" s="6">
        <v>52482</v>
      </c>
    </row>
    <row spans="1:4" r="28">
      <c t="s" r="A28" s="4">
        <v>52</v>
      </c>
      <c t="n" r="C28" s="6">
        <v>20672108</v>
      </c>
      <c t="n" r="D28" s="6">
        <v>4090304</v>
      </c>
    </row>
    <row spans="1:4" r="29">
      <c t="s" r="A29" s="4">
        <v>53</v>
      </c>
      <c t="s" r="C29" s="4">
        <v>54</v>
      </c>
      <c t="s" r="D29" s="4">
        <v>54</v>
      </c>
    </row>
    <row spans="1:4" r="30">
      <c t="s" r="A30" s="3">
        <v>55</v>
      </c>
    </row>
    <row spans="1:4" r="31">
      <c t="s" r="A31" s="4">
        <v>56</v>
      </c>
      <c t="s" r="B31" s="4">
        <v>57</v>
      </c>
      <c t="n" r="C31" s="6">
        <v>116715</v>
      </c>
      <c t="n" r="D31" s="6">
        <v>110152</v>
      </c>
    </row>
    <row spans="1:4" r="32">
      <c t="s" r="A32" s="4">
        <v>58</v>
      </c>
      <c t="n" r="C32" s="6">
        <v>211</v>
      </c>
      <c t="n" r="D32" s="6">
        <v>-53</v>
      </c>
    </row>
    <row spans="1:4" r="33">
      <c t="s" r="A33" s="4">
        <v>59</v>
      </c>
      <c t="n" r="C33" s="6">
        <v>1634930</v>
      </c>
      <c t="n" r="D33" s="6">
        <v>1300000</v>
      </c>
    </row>
    <row spans="1:4" r="34">
      <c t="s" r="A34" s="4">
        <v>60</v>
      </c>
      <c t="s" r="B34" s="4">
        <v>57</v>
      </c>
      <c t="n" r="C34" s="6">
        <v>336844283</v>
      </c>
      <c t="n" r="D34" s="6">
        <v>335527356</v>
      </c>
    </row>
    <row spans="1:4" r="35">
      <c t="s" r="A35" s="4">
        <v>61</v>
      </c>
      <c t="n" r="C35" s="6">
        <v>-344158837</v>
      </c>
      <c t="n" r="D35" s="6">
        <v>-330654670</v>
      </c>
    </row>
    <row spans="1:4" r="36">
      <c t="s" r="A36" s="4">
        <v>62</v>
      </c>
      <c t="n" r="C36" s="6">
        <v>-5562698</v>
      </c>
      <c t="n" r="D36" s="6">
        <v>6282785</v>
      </c>
    </row>
    <row spans="1:4" r="37">
      <c t="s" r="A37" s="4">
        <v>63</v>
      </c>
      <c t="n" r="C37" s="7">
        <v>15109410</v>
      </c>
      <c t="n" r="D37" s="7">
        <v>10373089</v>
      </c>
    </row>
    <row spans="1:4" r="38">
      <c t="n" r="A38"/>
    </row>
    <row spans="1:4" r="39">
      <c t="s" r="A39" s="4">
        <v>57</v>
      </c>
      <c t="s" r="B39" s="4">
        <v>64</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r="A1" s="1">
        <v>171</v>
      </c>
      <c t="s" r="B1" s="2">
        <v>1</v>
      </c>
    </row>
    <row spans="1:2" r="2">
      <c t="s" r="B2" s="2">
        <v>2</v>
      </c>
    </row>
    <row spans="1:2" r="3">
      <c t="s" r="A3" s="3">
        <v>143</v>
      </c>
    </row>
    <row spans="1:2" r="4">
      <c t="s" r="A4" s="4">
        <v>172</v>
      </c>
      <c t="s" r="B4" s="4">
        <v>173</v>
      </c>
    </row>
    <row spans="1:2" r="5">
      <c t="s" r="A5" s="4">
        <v>174</v>
      </c>
      <c t="s" r="B5" s="4">
        <v>175</v>
      </c>
    </row>
    <row spans="1:2" r="6">
      <c t="s" r="A6" s="4">
        <v>176</v>
      </c>
      <c t="s" r="B6" s="4">
        <v>177</v>
      </c>
    </row>
    <row spans="1:2" r="7">
      <c t="s" r="A7" s="4">
        <v>178</v>
      </c>
      <c t="s" r="B7"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0</v>
      </c>
      <c t="s" r="B1" s="2">
        <v>1</v>
      </c>
    </row>
    <row spans="1:2" r="2">
      <c t="s" r="B2" s="2">
        <v>2</v>
      </c>
    </row>
    <row spans="1:2" r="3">
      <c t="s" r="A3" s="3">
        <v>148</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3</v>
      </c>
      <c t="s" r="B1" s="2">
        <v>1</v>
      </c>
    </row>
    <row spans="1:2" r="2">
      <c t="s" r="B2" s="2">
        <v>2</v>
      </c>
    </row>
    <row spans="1:2" r="3">
      <c t="s" r="A3" s="3">
        <v>151</v>
      </c>
    </row>
    <row spans="1:2" r="4">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57</v>
      </c>
    </row>
    <row spans="1:2" r="4">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89</v>
      </c>
      <c t="s" r="B1" s="2">
        <v>1</v>
      </c>
    </row>
    <row spans="1:2" r="2">
      <c t="s" r="B2" s="2">
        <v>2</v>
      </c>
    </row>
    <row spans="1:2" r="3">
      <c t="s" r="A3" s="3">
        <v>163</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spans="1:13" r="1">
      <c t="s" r="A1" s="1">
        <v>194</v>
      </c>
      <c t="s" r="B1" s="2">
        <v>195</v>
      </c>
      <c t="s" r="C1" s="2">
        <v>196</v>
      </c>
      <c t="s" r="D1" s="2">
        <v>197</v>
      </c>
      <c t="s" r="E1" s="2">
        <v>2</v>
      </c>
      <c t="s" r="F1" s="2">
        <v>76</v>
      </c>
      <c t="s" r="G1" s="2">
        <v>2</v>
      </c>
      <c t="s" r="H1" s="2">
        <v>76</v>
      </c>
      <c t="s" r="I1" s="2">
        <v>198</v>
      </c>
      <c t="s" r="J1" s="2">
        <v>199</v>
      </c>
      <c t="s" r="K1" s="2">
        <v>25</v>
      </c>
      <c t="s" r="L1" s="2">
        <v>200</v>
      </c>
      <c t="s" r="M1" s="2">
        <v>201</v>
      </c>
    </row>
    <row spans="1:13" r="2">
      <c t="s" r="A2" s="3">
        <v>202</v>
      </c>
    </row>
    <row spans="1:13" r="3">
      <c t="s" r="A3" s="4">
        <v>89</v>
      </c>
      <c t="n" r="E3" s="7">
        <v>-8367494</v>
      </c>
      <c t="n" r="F3" s="7">
        <v>-4842394</v>
      </c>
      <c t="n" r="G3" s="7">
        <v>-13504167</v>
      </c>
      <c t="n" r="H3" s="7">
        <v>-10618376</v>
      </c>
    </row>
    <row spans="1:13" r="4">
      <c t="s" r="A4" s="4">
        <v>112</v>
      </c>
      <c t="n" r="E4" s="6">
        <v>-2963396</v>
      </c>
      <c t="n" r="F4" s="6">
        <v>-3817215</v>
      </c>
      <c t="n" r="G4" s="6">
        <v>-8915998</v>
      </c>
      <c t="n" r="H4" s="6">
        <v>-7916406</v>
      </c>
    </row>
    <row spans="1:13" r="5">
      <c t="s" r="A5" s="4">
        <v>61</v>
      </c>
      <c t="n" r="E5" s="6">
        <v>-344158837</v>
      </c>
      <c t="n" r="G5" s="6">
        <v>-344158837</v>
      </c>
      <c t="n" r="K5" s="7">
        <v>-330654670</v>
      </c>
    </row>
    <row spans="1:13" r="6">
      <c t="s" r="A6" s="4">
        <v>203</v>
      </c>
      <c t="n" r="E6" s="6">
        <v>825000</v>
      </c>
      <c t="n" r="G6" s="6">
        <v>825000</v>
      </c>
    </row>
    <row spans="1:13" r="7">
      <c t="s" r="A7" s="4">
        <v>204</v>
      </c>
      <c t="n" r="C7" s="7">
        <v>1000000</v>
      </c>
    </row>
    <row spans="1:13" r="8">
      <c t="s" r="A8" s="4">
        <v>27</v>
      </c>
      <c t="n" r="E8" s="6">
        <v>1541208</v>
      </c>
      <c t="n" r="F8" s="7">
        <v>223843</v>
      </c>
      <c t="n" r="G8" s="6">
        <v>1541208</v>
      </c>
      <c t="n" r="H8" s="7">
        <v>223843</v>
      </c>
      <c t="n" r="J8" s="7">
        <v>375804</v>
      </c>
      <c t="n" r="K8" s="7">
        <v>175401</v>
      </c>
      <c t="n" r="L8" s="7">
        <v>729668</v>
      </c>
      <c t="n" r="M8" s="7">
        <v>218925</v>
      </c>
    </row>
    <row spans="1:13" r="9">
      <c t="s" r="A9" s="4">
        <v>28</v>
      </c>
      <c t="n" r="E9" s="6">
        <v>5096806</v>
      </c>
      <c t="n" r="G9" s="6">
        <v>5096806</v>
      </c>
    </row>
    <row spans="1:13" r="10">
      <c t="s" r="A10" s="4">
        <v>205</v>
      </c>
      <c t="n" r="E10" s="6">
        <v>5900000</v>
      </c>
    </row>
    <row spans="1:13" r="11">
      <c t="s" r="A11" s="4">
        <v>206</v>
      </c>
    </row>
    <row spans="1:13" r="12">
      <c t="s" r="A12" s="3">
        <v>202</v>
      </c>
    </row>
    <row spans="1:13" r="13">
      <c t="s" r="A13" s="4">
        <v>207</v>
      </c>
      <c t="n" r="B13" s="7">
        <v>11000000</v>
      </c>
      <c t="n" r="E13" s="7">
        <v>13000000</v>
      </c>
      <c t="n" r="G13" s="7">
        <v>13000000</v>
      </c>
      <c t="n" r="I13" s="7">
        <v>2000000</v>
      </c>
    </row>
    <row spans="1:13" r="14">
      <c t="s" r="A14" s="4">
        <v>208</v>
      </c>
      <c t="n" r="B14" s="6">
        <v>2000000</v>
      </c>
    </row>
    <row spans="1:13" r="15">
      <c t="s" r="A15" s="4">
        <v>209</v>
      </c>
      <c t="n" r="B15" s="7">
        <v>11000000</v>
      </c>
    </row>
    <row spans="1:13" r="16">
      <c t="s" r="A16" s="4">
        <v>210</v>
      </c>
    </row>
    <row spans="1:13" r="17">
      <c t="s" r="A17" s="3">
        <v>202</v>
      </c>
    </row>
    <row spans="1:13" r="18">
      <c t="s" r="A18" s="4">
        <v>204</v>
      </c>
      <c t="n" r="D18" s="7">
        <v>3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1</v>
      </c>
      <c t="s" r="B1" s="2">
        <v>1</v>
      </c>
    </row>
    <row spans="1:3" r="2">
      <c t="s" r="B2" s="2">
        <v>2</v>
      </c>
      <c t="s" r="C2" s="2">
        <v>76</v>
      </c>
    </row>
    <row spans="1:3" r="3">
      <c t="s" r="A3" s="4">
        <v>212</v>
      </c>
    </row>
    <row spans="1:3" r="4">
      <c t="s" r="A4" s="3">
        <v>213</v>
      </c>
    </row>
    <row spans="1:3" r="5">
      <c t="s" r="A5" s="4">
        <v>214</v>
      </c>
      <c t="n" r="B5" s="6">
        <v>1525485</v>
      </c>
      <c t="n" r="C5" s="6">
        <v>1322433</v>
      </c>
    </row>
    <row spans="1:3" r="6">
      <c t="s" r="A6" s="4">
        <v>215</v>
      </c>
    </row>
    <row spans="1:3" r="7">
      <c t="s" r="A7" s="3">
        <v>213</v>
      </c>
    </row>
    <row spans="1:3" r="8">
      <c t="s" r="A8" s="4">
        <v>214</v>
      </c>
      <c t="n" r="B8" s="6">
        <v>0</v>
      </c>
      <c t="n" r="C8" s="6">
        <v>1885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216</v>
      </c>
      <c t="s" r="B1" s="2">
        <v>2</v>
      </c>
      <c t="s" r="C1" s="2">
        <v>25</v>
      </c>
    </row>
    <row spans="1:3" r="2">
      <c t="s" r="A2" s="3">
        <v>148</v>
      </c>
    </row>
    <row spans="1:3" r="3">
      <c t="s" r="A3" s="4">
        <v>217</v>
      </c>
      <c t="n" r="B3" s="7">
        <v>126730</v>
      </c>
      <c t="n" r="C3" s="7">
        <v>117045</v>
      </c>
    </row>
    <row spans="1:3" r="4">
      <c t="s" r="A4" s="4">
        <v>218</v>
      </c>
      <c t="n" r="B4" s="6">
        <v>43409</v>
      </c>
      <c t="n" r="C4" s="6">
        <v>43731</v>
      </c>
    </row>
    <row spans="1:3" r="5">
      <c t="s" r="A5" s="4">
        <v>219</v>
      </c>
      <c t="n" r="B5" s="7">
        <v>170139</v>
      </c>
      <c t="n" r="C5" s="7">
        <v>1607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20</v>
      </c>
      <c t="s" r="B1" s="2">
        <v>2</v>
      </c>
      <c t="s" r="C1" s="2">
        <v>25</v>
      </c>
    </row>
    <row spans="1:3" r="2">
      <c t="s" r="A2" s="3">
        <v>221</v>
      </c>
    </row>
    <row spans="1:3" r="3">
      <c t="s" r="A3" s="4">
        <v>222</v>
      </c>
      <c t="n" r="B3" s="7">
        <v>20989480</v>
      </c>
      <c t="n" r="C3" s="7">
        <v>20883630</v>
      </c>
    </row>
    <row spans="1:3" r="4">
      <c t="s" r="A4" s="4">
        <v>223</v>
      </c>
      <c t="n" r="B4" s="6">
        <v>13874039</v>
      </c>
      <c t="n" r="C4" s="6">
        <v>13308697</v>
      </c>
    </row>
    <row spans="1:3" r="5">
      <c t="s" r="A5" s="4">
        <v>224</v>
      </c>
      <c t="n" r="B5" s="6">
        <v>7115441</v>
      </c>
      <c t="n" r="C5" s="6">
        <v>7574933</v>
      </c>
    </row>
    <row spans="1:3" r="6">
      <c t="s" r="A6" s="4">
        <v>225</v>
      </c>
    </row>
    <row spans="1:3" r="7">
      <c t="s" r="A7" s="3">
        <v>221</v>
      </c>
    </row>
    <row spans="1:3" r="8">
      <c t="s" r="A8" s="4">
        <v>222</v>
      </c>
      <c t="n" r="B8" s="6">
        <v>20415480</v>
      </c>
      <c t="n" r="C8" s="6">
        <v>20309630</v>
      </c>
    </row>
    <row spans="1:3" r="9">
      <c t="s" r="A9" s="4">
        <v>223</v>
      </c>
      <c t="n" r="B9" s="6">
        <v>13300039</v>
      </c>
      <c t="n" r="C9" s="6">
        <v>12734697</v>
      </c>
    </row>
    <row spans="1:3" r="10">
      <c t="s" r="A10" s="4">
        <v>224</v>
      </c>
      <c t="n" r="B10" s="6">
        <v>7115441</v>
      </c>
      <c t="n" r="C10" s="6">
        <v>7574933</v>
      </c>
    </row>
    <row spans="1:3" r="11">
      <c t="s" r="A11" s="4">
        <v>226</v>
      </c>
    </row>
    <row spans="1:3" r="12">
      <c t="s" r="A12" s="3">
        <v>221</v>
      </c>
    </row>
    <row spans="1:3" r="13">
      <c t="s" r="A13" s="4">
        <v>222</v>
      </c>
      <c t="n" r="B13" s="6">
        <v>574000</v>
      </c>
      <c t="n" r="C13" s="6">
        <v>574000</v>
      </c>
    </row>
    <row spans="1:3" r="14">
      <c t="s" r="A14" s="4">
        <v>223</v>
      </c>
      <c t="n" r="B14" s="7">
        <v>574000</v>
      </c>
      <c t="n" r="C14" s="7">
        <v>57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4"/>
    <col customWidth="1" max="3" min="3" width="13"/>
    <col customWidth="1" max="4" min="4" width="16"/>
  </cols>
  <sheetData>
    <row spans="1:4" r="1">
      <c t="s" r="A1" s="1">
        <v>227</v>
      </c>
      <c t="s" r="B1" s="2">
        <v>195</v>
      </c>
      <c t="s" r="C1" s="2">
        <v>198</v>
      </c>
      <c t="s" r="D1" s="2">
        <v>2</v>
      </c>
    </row>
    <row spans="1:4" r="2">
      <c t="s" r="A2" s="3">
        <v>228</v>
      </c>
    </row>
    <row spans="1:4" r="3">
      <c t="s" r="A3" s="4">
        <v>203</v>
      </c>
      <c t="n" r="D3" s="7">
        <v>825000</v>
      </c>
    </row>
    <row spans="1:4" r="4">
      <c t="s" r="A4" s="4">
        <v>229</v>
      </c>
      <c t="n" r="B4" s="7">
        <v>155625</v>
      </c>
    </row>
    <row spans="1:4" r="5">
      <c t="s" r="A5" s="4">
        <v>230</v>
      </c>
      <c t="n" r="D5" s="6">
        <v>14971768</v>
      </c>
    </row>
    <row spans="1:4" r="6">
      <c t="s" r="A6" s="4">
        <v>206</v>
      </c>
    </row>
    <row spans="1:4" r="7">
      <c t="s" r="A7" s="3">
        <v>228</v>
      </c>
    </row>
    <row spans="1:4" r="8">
      <c t="s" r="A8" s="4">
        <v>207</v>
      </c>
      <c t="n" r="B8" s="7">
        <v>11000000</v>
      </c>
      <c t="n" r="C8" s="7">
        <v>2000000</v>
      </c>
      <c t="n" r="D8" s="6">
        <v>13000000</v>
      </c>
    </row>
    <row spans="1:4" r="9">
      <c t="s" r="A9" s="4">
        <v>231</v>
      </c>
      <c t="n" r="B9" s="6">
        <v>250000</v>
      </c>
      <c t="n" r="C9" s="6">
        <v>350000</v>
      </c>
    </row>
    <row spans="1:4" r="10">
      <c t="s" r="A10" s="4">
        <v>232</v>
      </c>
      <c t="n" r="B10" s="8">
        <v>3.5</v>
      </c>
      <c t="n" r="C10" s="7">
        <v>2</v>
      </c>
    </row>
    <row spans="1:4" r="11">
      <c t="s" r="A11" s="4">
        <v>229</v>
      </c>
      <c t="n" r="C11" s="7">
        <v>179305</v>
      </c>
      <c t="n" r="D11" s="6">
        <v>334930</v>
      </c>
    </row>
    <row spans="1:4" r="12">
      <c t="s" r="A12" s="4">
        <v>209</v>
      </c>
      <c t="n" r="B12" s="7">
        <v>11000000</v>
      </c>
    </row>
    <row spans="1:4" r="13">
      <c t="s" r="A13" s="4">
        <v>233</v>
      </c>
      <c t="s" r="B13" s="4">
        <v>234</v>
      </c>
    </row>
    <row spans="1:4" r="14">
      <c t="s" r="A14" s="4">
        <v>235</v>
      </c>
    </row>
    <row spans="1:4" r="15">
      <c t="s" r="A15" s="3">
        <v>228</v>
      </c>
    </row>
    <row spans="1:4" r="16">
      <c t="s" r="A16" s="4">
        <v>203</v>
      </c>
      <c t="n" r="D16" s="7">
        <v>825000</v>
      </c>
    </row>
    <row spans="1:4" r="17">
      <c t="s" r="A17" s="4">
        <v>236</v>
      </c>
      <c t="s" r="D17" s="4">
        <v>237</v>
      </c>
    </row>
    <row spans="1:4" r="18">
      <c t="s" r="A18" s="4">
        <v>238</v>
      </c>
      <c t="s" r="D18" s="4">
        <v>239</v>
      </c>
    </row>
    <row spans="1:4" r="19">
      <c t="s" r="A19" s="4">
        <v>240</v>
      </c>
      <c t="n" r="D19" s="7">
        <v>71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37"/>
    <col customWidth="1" max="3" min="3" width="37"/>
  </cols>
  <sheetData>
    <row spans="1:3" r="1">
      <c t="s" r="A1" s="1">
        <v>65</v>
      </c>
      <c t="s" r="B1" s="2">
        <v>66</v>
      </c>
      <c t="s" r="C1" s="2">
        <v>67</v>
      </c>
    </row>
    <row spans="1:3" r="2">
      <c t="s" r="A2" s="3">
        <v>68</v>
      </c>
    </row>
    <row spans="1:3" r="3">
      <c t="s" r="A3" s="4">
        <v>69</v>
      </c>
      <c t="n" r="B3" s="7">
        <v>4437</v>
      </c>
      <c t="n" r="C3" s="7">
        <v>0</v>
      </c>
    </row>
    <row spans="1:3" r="4">
      <c t="s" r="A4" s="4">
        <v>70</v>
      </c>
      <c t="n" r="B4" s="8">
        <v>0.01</v>
      </c>
      <c t="n" r="C4" s="8">
        <v>0.01</v>
      </c>
    </row>
    <row spans="1:3" r="5">
      <c t="s" r="A5" s="4">
        <v>71</v>
      </c>
      <c t="n" r="B5" s="6">
        <v>15000000</v>
      </c>
      <c t="n" r="C5" s="6">
        <v>15000000</v>
      </c>
    </row>
    <row spans="1:3" r="6">
      <c t="s" r="A6" s="4">
        <v>72</v>
      </c>
      <c t="n" r="B6" s="6">
        <v>11671519</v>
      </c>
      <c t="n" r="C6" s="6">
        <v>11015180</v>
      </c>
    </row>
    <row spans="1:3" r="7">
      <c t="s" r="A7" s="4">
        <v>73</v>
      </c>
      <c t="n" r="B7" s="6">
        <v>11671519</v>
      </c>
      <c t="n" r="C7" s="6">
        <v>11015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r="A1" s="1">
        <v>241</v>
      </c>
      <c t="s" r="B1" s="2">
        <v>1</v>
      </c>
    </row>
    <row spans="1:2" r="2">
      <c t="s" r="B2" s="2">
        <v>242</v>
      </c>
    </row>
    <row spans="1:2" r="3">
      <c t="s" r="A3" s="3">
        <v>157</v>
      </c>
    </row>
    <row spans="1:2" r="4">
      <c t="s" r="A4" s="4">
        <v>243</v>
      </c>
      <c t="n" r="B4" s="7">
        <v>118000</v>
      </c>
    </row>
    <row spans="1:2" r="5">
      <c t="s" r="A5" s="4">
        <v>244</v>
      </c>
      <c t="s" r="B5"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6</v>
      </c>
      <c t="s" r="B1" s="2">
        <v>75</v>
      </c>
      <c t="s" r="D1" s="2">
        <v>1</v>
      </c>
    </row>
    <row spans="1:5" r="2">
      <c t="s" r="B2" s="2">
        <v>2</v>
      </c>
      <c t="s" r="C2" s="2">
        <v>76</v>
      </c>
      <c t="s" r="D2" s="2">
        <v>2</v>
      </c>
      <c t="s" r="E2" s="2">
        <v>76</v>
      </c>
    </row>
    <row spans="1:5" r="3">
      <c t="s" r="A3" s="3">
        <v>247</v>
      </c>
    </row>
    <row spans="1:5" r="4">
      <c t="s" r="A4" s="4">
        <v>248</v>
      </c>
      <c t="n" r="B4" s="7">
        <v>29416</v>
      </c>
      <c t="n" r="C4" s="7">
        <v>367602</v>
      </c>
      <c t="n" r="D4" s="7">
        <v>64745</v>
      </c>
      <c t="n" r="E4" s="7">
        <v>887260</v>
      </c>
    </row>
    <row spans="1:5" r="5">
      <c t="s" r="A5" s="4">
        <v>249</v>
      </c>
    </row>
    <row spans="1:5" r="6">
      <c t="s" r="A6" s="3">
        <v>247</v>
      </c>
    </row>
    <row spans="1:5" r="7">
      <c t="s" r="A7" s="4">
        <v>248</v>
      </c>
      <c t="n" r="B7" s="6">
        <v>24725</v>
      </c>
      <c t="n" r="C7" s="6">
        <v>7014</v>
      </c>
      <c t="n" r="D7" s="6">
        <v>51205</v>
      </c>
      <c t="n" r="E7" s="6">
        <v>122258</v>
      </c>
    </row>
    <row spans="1:5" r="8">
      <c t="s" r="A8" s="4">
        <v>250</v>
      </c>
    </row>
    <row spans="1:5" r="9">
      <c t="s" r="A9" s="3">
        <v>247</v>
      </c>
    </row>
    <row spans="1:5" r="10">
      <c t="s" r="A10" s="4">
        <v>248</v>
      </c>
      <c t="n" r="B10" s="7">
        <v>4691</v>
      </c>
      <c t="n" r="C10" s="7">
        <v>360588</v>
      </c>
      <c t="n" r="D10" s="7">
        <v>13540</v>
      </c>
      <c t="n" r="E10" s="7">
        <v>7650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5"/>
    <col customWidth="1" max="2" min="2" width="20"/>
    <col customWidth="1" max="3" min="3" width="37"/>
    <col customWidth="1" max="4" min="4" width="37"/>
    <col customWidth="1" max="5" min="5" width="36"/>
    <col customWidth="1" max="6" min="6" width="27"/>
    <col customWidth="1" max="7" min="7" width="20"/>
    <col customWidth="1" max="8" min="8" width="20"/>
  </cols>
  <sheetData>
    <row spans="1:8" r="1">
      <c t="s" r="A1" s="1">
        <v>251</v>
      </c>
      <c t="s" r="B1" s="2">
        <v>252</v>
      </c>
      <c t="s" r="C1" s="2">
        <v>253</v>
      </c>
      <c t="s" r="D1" s="2">
        <v>254</v>
      </c>
      <c t="s" r="E1" s="2">
        <v>255</v>
      </c>
      <c t="s" r="F1" s="2">
        <v>256</v>
      </c>
      <c t="s" r="G1" s="2">
        <v>257</v>
      </c>
      <c t="s" r="H1" s="2">
        <v>258</v>
      </c>
    </row>
    <row spans="1:8" r="2">
      <c t="s" r="A2" s="3">
        <v>259</v>
      </c>
    </row>
    <row spans="1:8" r="3">
      <c t="s" r="A3" s="4">
        <v>260</v>
      </c>
      <c t="n" r="D3" s="6">
        <v>454546</v>
      </c>
    </row>
    <row spans="1:8" r="4">
      <c t="s" r="A4" s="4">
        <v>261</v>
      </c>
      <c t="n" r="D4" s="8">
        <v>2.2</v>
      </c>
    </row>
    <row spans="1:8" r="5">
      <c t="s" r="A5" s="4">
        <v>262</v>
      </c>
      <c t="n" r="D5" s="7">
        <v>1000000</v>
      </c>
    </row>
    <row spans="1:8" r="6">
      <c t="s" r="A6" s="4">
        <v>263</v>
      </c>
      <c t="n" r="C6" s="7">
        <v>155625</v>
      </c>
    </row>
    <row spans="1:8" r="7">
      <c t="s" r="A7" s="4">
        <v>98</v>
      </c>
      <c t="n" r="B7" s="9">
        <v>0.1</v>
      </c>
    </row>
    <row spans="1:8" r="8">
      <c t="s" r="A8" s="4">
        <v>264</v>
      </c>
      <c t="n" r="B8" s="6">
        <v>15000000</v>
      </c>
      <c t="n" r="F8" s="6">
        <v>15000000</v>
      </c>
      <c t="n" r="G8" s="6">
        <v>150000000</v>
      </c>
      <c t="n" r="H8" s="6">
        <v>15000000</v>
      </c>
    </row>
    <row spans="1:8" r="9">
      <c t="s" r="A9" s="4">
        <v>206</v>
      </c>
    </row>
    <row spans="1:8" r="10">
      <c t="s" r="A10" s="3">
        <v>259</v>
      </c>
    </row>
    <row spans="1:8" r="11">
      <c t="s" r="A11" s="4">
        <v>265</v>
      </c>
      <c t="n" r="C11" s="6">
        <v>250000</v>
      </c>
      <c t="n" r="E11" s="6">
        <v>350000</v>
      </c>
    </row>
    <row spans="1:8" r="12">
      <c t="s" r="A12" s="4">
        <v>266</v>
      </c>
      <c t="n" r="C12" s="8">
        <v>3.5</v>
      </c>
      <c t="n" r="E12" s="7">
        <v>2</v>
      </c>
    </row>
    <row spans="1:8" r="13">
      <c t="s" r="A13" s="4">
        <v>267</v>
      </c>
      <c t="s" r="F13" s="4">
        <v>268</v>
      </c>
    </row>
    <row spans="1:8" r="14">
      <c t="s" r="A14" s="4">
        <v>263</v>
      </c>
      <c t="n" r="E14" s="7">
        <v>179305</v>
      </c>
      <c t="n" r="F14" s="7">
        <v>3349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v>
      </c>
      <c t="s" r="C1" s="2">
        <v>25</v>
      </c>
    </row>
    <row spans="1:3" r="2">
      <c t="s" r="A2" s="3">
        <v>270</v>
      </c>
    </row>
    <row spans="1:3" r="3">
      <c t="s" r="A3" s="4">
        <v>271</v>
      </c>
      <c t="n" r="B3" s="7">
        <v>14971768</v>
      </c>
    </row>
    <row spans="1:3" r="4">
      <c t="s" r="A4" s="4">
        <v>272</v>
      </c>
    </row>
    <row spans="1:3" r="5">
      <c t="s" r="A5" s="3">
        <v>270</v>
      </c>
    </row>
    <row spans="1:3" r="6">
      <c t="s" r="A6" s="4">
        <v>271</v>
      </c>
      <c t="n" r="B6" s="6">
        <v>14971768</v>
      </c>
    </row>
    <row spans="1:3" r="7">
      <c t="s" r="A7" s="4">
        <v>273</v>
      </c>
    </row>
    <row spans="1:3" r="8">
      <c t="s" r="A8" s="3">
        <v>270</v>
      </c>
    </row>
    <row spans="1:3" r="9">
      <c t="s" r="A9" s="4">
        <v>274</v>
      </c>
      <c t="n" r="B9" s="6">
        <v>1011305</v>
      </c>
    </row>
    <row spans="1:3" r="10">
      <c t="s" r="A10" s="4">
        <v>275</v>
      </c>
    </row>
    <row spans="1:3" r="11">
      <c t="s" r="A11" s="3">
        <v>270</v>
      </c>
    </row>
    <row spans="1:3" r="12">
      <c t="s" r="A12" s="4">
        <v>274</v>
      </c>
      <c t="n" r="B12" s="6">
        <v>203141</v>
      </c>
      <c t="n" r="C12" s="7">
        <v>1789947</v>
      </c>
    </row>
    <row spans="1:3" r="13">
      <c t="s" r="A13" s="4">
        <v>276</v>
      </c>
    </row>
    <row spans="1:3" r="14">
      <c t="s" r="A14" s="3">
        <v>270</v>
      </c>
    </row>
    <row spans="1:3" r="15">
      <c t="s" r="A15" s="4">
        <v>274</v>
      </c>
      <c t="n" r="B15" s="6">
        <v>5096806</v>
      </c>
    </row>
    <row spans="1:3" r="16">
      <c t="s" r="A16" s="4">
        <v>277</v>
      </c>
    </row>
    <row spans="1:3" r="17">
      <c t="s" r="A17" s="3">
        <v>270</v>
      </c>
    </row>
    <row spans="1:3" r="18">
      <c t="s" r="A18" s="4">
        <v>274</v>
      </c>
      <c t="n" r="B18" s="6">
        <v>1011305</v>
      </c>
    </row>
    <row spans="1:3" r="19">
      <c t="s" r="A19" s="4">
        <v>278</v>
      </c>
    </row>
    <row spans="1:3" r="20">
      <c t="s" r="A20" s="3">
        <v>270</v>
      </c>
    </row>
    <row spans="1:3" r="21">
      <c t="s" r="A21" s="4">
        <v>274</v>
      </c>
      <c t="n" r="B21" s="6">
        <v>203141</v>
      </c>
      <c t="n" r="C21" s="7">
        <v>1789947</v>
      </c>
    </row>
    <row spans="1:3" r="22">
      <c t="s" r="A22" s="4">
        <v>279</v>
      </c>
    </row>
    <row spans="1:3" r="23">
      <c t="s" r="A23" s="3">
        <v>270</v>
      </c>
    </row>
    <row spans="1:3" r="24">
      <c t="s" r="A24" s="4">
        <v>274</v>
      </c>
      <c t="n" r="B24" s="6">
        <v>5096806</v>
      </c>
    </row>
    <row spans="1:3" r="25">
      <c t="s" r="A25" s="4">
        <v>280</v>
      </c>
    </row>
    <row spans="1:3" r="26">
      <c t="s" r="A26" s="3">
        <v>270</v>
      </c>
    </row>
    <row spans="1:3" r="27">
      <c t="s" r="A27" s="4">
        <v>271</v>
      </c>
      <c t="n" r="B27" s="7">
        <v>149717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4"/>
  </cols>
  <sheetData>
    <row spans="1:5" r="1">
      <c t="s" r="A1" s="1">
        <v>281</v>
      </c>
      <c t="s" r="C1" s="2">
        <v>1</v>
      </c>
    </row>
    <row spans="1:5" r="2">
      <c t="s" r="C2" s="2">
        <v>2</v>
      </c>
      <c t="s" r="D2" s="2">
        <v>198</v>
      </c>
      <c t="s" r="E2" s="2">
        <v>195</v>
      </c>
    </row>
    <row spans="1:5" r="3">
      <c t="s" r="A3" s="3">
        <v>270</v>
      </c>
    </row>
    <row spans="1:5" r="4">
      <c t="s" r="A4" s="4">
        <v>229</v>
      </c>
      <c t="n" r="E4" s="7">
        <v>155625</v>
      </c>
    </row>
    <row spans="1:5" r="5">
      <c t="s" r="A5" s="4">
        <v>206</v>
      </c>
    </row>
    <row spans="1:5" r="6">
      <c t="s" r="A6" s="3">
        <v>270</v>
      </c>
    </row>
    <row spans="1:5" r="7">
      <c t="s" r="A7" s="4">
        <v>229</v>
      </c>
      <c t="n" r="C7" s="7">
        <v>334930</v>
      </c>
      <c t="n" r="D7" s="7">
        <v>179305</v>
      </c>
    </row>
    <row spans="1:5" r="8">
      <c t="s" r="A8" s="4">
        <v>282</v>
      </c>
    </row>
    <row spans="1:5" r="9">
      <c t="s" r="A9" s="3">
        <v>270</v>
      </c>
    </row>
    <row spans="1:5" r="10">
      <c t="s" r="A10" s="4">
        <v>283</v>
      </c>
      <c t="s" r="C10" s="4">
        <v>54</v>
      </c>
    </row>
    <row spans="1:5" r="11">
      <c t="s" r="A11" s="4">
        <v>284</v>
      </c>
      <c t="s" r="B11" s="4">
        <v>57</v>
      </c>
      <c t="n" r="C11" s="6">
        <v>12665070</v>
      </c>
    </row>
    <row spans="1:5" r="12">
      <c t="s" r="A12" s="4">
        <v>285</v>
      </c>
      <c t="n" r="C12" s="6">
        <v>2306698</v>
      </c>
    </row>
    <row spans="1:5" r="13">
      <c t="s" r="A13" s="4">
        <v>283</v>
      </c>
      <c t="n" r="C13" s="7">
        <v>14971768</v>
      </c>
    </row>
    <row spans="1:5" r="14">
      <c t="n" r="A14"/>
    </row>
    <row spans="1:5" r="15">
      <c t="s" r="A15" s="4">
        <v>57</v>
      </c>
      <c t="s" r="B15" s="4">
        <v>286</v>
      </c>
    </row>
  </sheetData>
  <mergeCells count="3">
    <mergeCell ref="A1:B2"/>
    <mergeCell ref="A14:D14"/>
    <mergeCell ref="B15:D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4"/>
    <col customWidth="1" max="2" min="2" width="18"/>
    <col customWidth="1" max="3" min="3" width="19"/>
    <col customWidth="1" max="4" min="4" width="18"/>
    <col customWidth="1" max="5" min="5" width="17"/>
    <col customWidth="1" max="6" min="6" width="18"/>
    <col customWidth="1" max="7" min="7" width="18"/>
    <col customWidth="1" max="8" min="8" width="30"/>
  </cols>
  <sheetData>
    <row spans="1:8" r="1">
      <c t="s" r="A1" s="1">
        <v>287</v>
      </c>
      <c t="s" r="B1" s="2">
        <v>288</v>
      </c>
      <c t="s" r="C1" s="2">
        <v>289</v>
      </c>
      <c t="s" r="D1" s="2">
        <v>290</v>
      </c>
      <c t="s" r="E1" s="2">
        <v>291</v>
      </c>
      <c t="s" r="F1" s="2">
        <v>292</v>
      </c>
      <c t="s" r="G1" s="2">
        <v>293</v>
      </c>
      <c t="s" r="H1" s="2">
        <v>294</v>
      </c>
    </row>
    <row spans="1:8" r="2">
      <c t="s" r="A2" s="4">
        <v>295</v>
      </c>
    </row>
    <row spans="1:8" r="3">
      <c t="s" r="A3" s="3">
        <v>296</v>
      </c>
    </row>
    <row spans="1:8" r="4">
      <c t="s" r="A4" s="4">
        <v>297</v>
      </c>
      <c t="n" r="H4" s="10">
        <v>172.7</v>
      </c>
    </row>
    <row spans="1:8" r="5">
      <c t="s" r="A5" s="4">
        <v>298</v>
      </c>
      <c t="n" r="H5" s="6">
        <v>11</v>
      </c>
    </row>
    <row spans="1:8" r="6">
      <c t="s" r="A6" s="4">
        <v>299</v>
      </c>
      <c t="n" r="H6" s="6">
        <v>4</v>
      </c>
    </row>
    <row spans="1:8" r="7">
      <c t="s" r="A7" s="4">
        <v>300</v>
      </c>
      <c t="n" r="C7" s="6">
        <v>10</v>
      </c>
    </row>
    <row spans="1:8" r="8">
      <c t="s" r="A8" s="4">
        <v>301</v>
      </c>
    </row>
    <row spans="1:8" r="9">
      <c t="s" r="A9" s="3">
        <v>296</v>
      </c>
    </row>
    <row spans="1:8" r="10">
      <c t="s" r="A10" s="4">
        <v>299</v>
      </c>
      <c t="n" r="D10" s="6">
        <v>4</v>
      </c>
      <c t="n" r="E10" s="6">
        <v>7</v>
      </c>
    </row>
    <row spans="1:8" r="11">
      <c t="s" r="A11" s="4">
        <v>302</v>
      </c>
      <c t="n" r="G11" s="6">
        <v>6</v>
      </c>
    </row>
    <row spans="1:8" r="12">
      <c t="s" r="A12" s="4">
        <v>303</v>
      </c>
    </row>
    <row spans="1:8" r="13">
      <c t="s" r="A13" s="3">
        <v>296</v>
      </c>
    </row>
    <row spans="1:8" r="14">
      <c t="s" r="A14" s="4">
        <v>304</v>
      </c>
      <c t="n" r="B14" s="6">
        <v>1</v>
      </c>
    </row>
    <row spans="1:8" r="15">
      <c t="s" r="A15" s="4">
        <v>305</v>
      </c>
      <c t="n" r="B15" s="6">
        <v>10</v>
      </c>
    </row>
    <row spans="1:8" r="16">
      <c t="s" r="A16" s="4">
        <v>302</v>
      </c>
      <c t="n" r="F16" s="6">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6"/>
  </cols>
  <sheetData>
    <row spans="1:4" r="1">
      <c t="s" r="A1" s="1">
        <v>306</v>
      </c>
      <c t="s" r="B1" s="2">
        <v>196</v>
      </c>
      <c t="s" r="C1" s="2">
        <v>197</v>
      </c>
      <c t="s" r="D1" s="2">
        <v>2</v>
      </c>
    </row>
    <row spans="1:4" r="2">
      <c t="s" r="A2" s="3">
        <v>307</v>
      </c>
    </row>
    <row spans="1:4" r="3">
      <c t="s" r="A3" s="4">
        <v>308</v>
      </c>
      <c t="n" r="B3" s="6">
        <v>454546</v>
      </c>
    </row>
    <row spans="1:4" r="4">
      <c t="s" r="A4" s="4">
        <v>309</v>
      </c>
      <c t="n" r="B4" s="8">
        <v>2.2</v>
      </c>
    </row>
    <row spans="1:4" r="5">
      <c t="s" r="A5" s="4">
        <v>204</v>
      </c>
      <c t="n" r="B5" s="7">
        <v>1000000</v>
      </c>
    </row>
    <row spans="1:4" r="6">
      <c t="s" r="A6" s="4">
        <v>310</v>
      </c>
      <c t="n" r="D6" s="6">
        <v>365218</v>
      </c>
    </row>
    <row spans="1:4" r="7">
      <c t="s" r="A7" s="4">
        <v>210</v>
      </c>
    </row>
    <row spans="1:4" r="8">
      <c t="s" r="A8" s="3">
        <v>307</v>
      </c>
    </row>
    <row spans="1:4" r="9">
      <c t="s" r="A9" s="4">
        <v>308</v>
      </c>
      <c t="n" r="C9" s="6">
        <v>1090909</v>
      </c>
    </row>
    <row spans="1:4" r="10">
      <c t="s" r="A10" s="4">
        <v>309</v>
      </c>
      <c t="n" r="C10" s="8">
        <v>2.75</v>
      </c>
    </row>
    <row spans="1:4" r="11">
      <c t="s" r="A11" s="4">
        <v>204</v>
      </c>
      <c t="n" r="C11" s="7">
        <v>3000000</v>
      </c>
    </row>
    <row spans="1:4" r="12">
      <c t="s" r="A12" s="4">
        <v>311</v>
      </c>
      <c t="n" r="C12" s="6">
        <v>3</v>
      </c>
    </row>
    <row spans="1:4" r="13">
      <c t="s" r="A13" s="4">
        <v>312</v>
      </c>
      <c t="n" r="C13" s="6">
        <v>188406</v>
      </c>
    </row>
    <row spans="1:4" r="14">
      <c t="s" r="A14" s="4">
        <v>313</v>
      </c>
    </row>
    <row spans="1:4" r="15">
      <c t="s" r="A15" s="3">
        <v>307</v>
      </c>
    </row>
    <row spans="1:4" r="16">
      <c t="s" r="A16" s="4">
        <v>314</v>
      </c>
      <c t="s" r="D16" s="4">
        <v>315</v>
      </c>
    </row>
    <row spans="1:4" r="17">
      <c t="s" r="A17" s="4">
        <v>316</v>
      </c>
    </row>
    <row spans="1:4" r="18">
      <c t="s" r="A18" s="3">
        <v>307</v>
      </c>
    </row>
    <row spans="1:4" r="19">
      <c t="s" r="A19" s="4">
        <v>309</v>
      </c>
      <c t="n" r="C19" s="8">
        <v>3.25</v>
      </c>
    </row>
    <row spans="1:4" r="20">
      <c t="s" r="A20" s="4">
        <v>312</v>
      </c>
      <c t="n" r="C20" s="6">
        <v>200000</v>
      </c>
    </row>
    <row spans="1:4" r="21">
      <c t="s" r="A21" s="4">
        <v>317</v>
      </c>
    </row>
    <row spans="1:4" r="22">
      <c t="s" r="A22" s="3">
        <v>307</v>
      </c>
    </row>
    <row spans="1:4" r="23">
      <c t="s" r="A23" s="4">
        <v>309</v>
      </c>
      <c t="n" r="C23" s="7">
        <v>15</v>
      </c>
    </row>
    <row spans="1:4" r="24">
      <c t="s" r="A24" s="4">
        <v>318</v>
      </c>
    </row>
    <row spans="1:4" r="25">
      <c t="s" r="A25" s="3">
        <v>307</v>
      </c>
    </row>
    <row spans="1:4" r="26">
      <c t="s" r="A26" s="4">
        <v>309</v>
      </c>
      <c t="n" r="C26" s="6">
        <v>25</v>
      </c>
    </row>
    <row spans="1:4" r="27">
      <c t="s" r="A27" s="4">
        <v>319</v>
      </c>
    </row>
    <row spans="1:4" r="28">
      <c t="s" r="A28" s="3">
        <v>307</v>
      </c>
    </row>
    <row spans="1:4" r="29">
      <c t="s" r="A29" s="4">
        <v>309</v>
      </c>
      <c t="n" r="C29" s="7">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s>
  <sheetData>
    <row spans="1:6" r="1">
      <c t="s" r="A1" s="1">
        <v>74</v>
      </c>
      <c t="s" r="C1" s="2">
        <v>75</v>
      </c>
      <c t="s" r="E1" s="2">
        <v>1</v>
      </c>
    </row>
    <row spans="1:6" r="2">
      <c t="s" r="C2" s="2">
        <v>2</v>
      </c>
      <c t="s" r="D2" s="2">
        <v>76</v>
      </c>
      <c t="s" r="E2" s="2">
        <v>2</v>
      </c>
      <c t="s" r="F2" s="2">
        <v>76</v>
      </c>
    </row>
    <row spans="1:6" r="3">
      <c t="s" r="A3" s="3">
        <v>77</v>
      </c>
    </row>
    <row spans="1:6" r="4">
      <c t="s" r="A4" s="4">
        <v>78</v>
      </c>
      <c t="n" r="C4" s="7">
        <v>4675</v>
      </c>
      <c t="n" r="E4" s="7">
        <v>64095</v>
      </c>
    </row>
    <row spans="1:6" r="5">
      <c t="s" r="A5" s="4">
        <v>79</v>
      </c>
      <c t="n" r="C5" s="6">
        <v>-3206</v>
      </c>
      <c t="n" r="E5" s="6">
        <v>-41037</v>
      </c>
    </row>
    <row spans="1:6" r="6">
      <c t="s" r="A6" s="4">
        <v>80</v>
      </c>
      <c t="n" r="C6" s="6">
        <v>1469</v>
      </c>
      <c t="n" r="E6" s="6">
        <v>23058</v>
      </c>
    </row>
    <row spans="1:6" r="7">
      <c t="s" r="A7" s="4">
        <v>81</v>
      </c>
      <c t="n" r="C7" s="6">
        <v>1057968</v>
      </c>
      <c t="n" r="D7" s="7">
        <v>1694357</v>
      </c>
      <c t="n" r="E7" s="6">
        <v>2010224</v>
      </c>
      <c t="n" r="F7" s="7">
        <v>3451791</v>
      </c>
    </row>
    <row spans="1:6" r="8">
      <c t="s" r="A8" s="4">
        <v>82</v>
      </c>
      <c t="n" r="C8" s="6">
        <v>5019046</v>
      </c>
      <c t="n" r="D8" s="6">
        <v>3140019</v>
      </c>
      <c t="n" r="E8" s="6">
        <v>9189074</v>
      </c>
      <c t="n" r="F8" s="6">
        <v>7169630</v>
      </c>
    </row>
    <row spans="1:6" r="9">
      <c t="s" r="A9" s="4">
        <v>83</v>
      </c>
      <c t="n" r="C9" s="6">
        <v>6077014</v>
      </c>
      <c t="n" r="D9" s="6">
        <v>4834376</v>
      </c>
      <c t="n" r="E9" s="6">
        <v>11199298</v>
      </c>
      <c t="n" r="F9" s="6">
        <v>10621421</v>
      </c>
    </row>
    <row spans="1:6" r="10">
      <c t="s" r="A10" s="4">
        <v>84</v>
      </c>
      <c t="n" r="C10" s="6">
        <v>5934</v>
      </c>
      <c t="n" r="D10" s="6">
        <v>1265</v>
      </c>
      <c t="n" r="E10" s="6">
        <v>10981</v>
      </c>
      <c t="n" r="F10" s="6">
        <v>13367</v>
      </c>
    </row>
    <row spans="1:6" r="11">
      <c t="s" r="A11" s="4">
        <v>85</v>
      </c>
      <c t="n" r="C11" s="6">
        <v>-16520</v>
      </c>
      <c t="n" r="D11" s="6">
        <v>-9283</v>
      </c>
      <c t="n" r="E11" s="6">
        <v>-34876</v>
      </c>
      <c t="n" r="F11" s="6">
        <v>-10322</v>
      </c>
    </row>
    <row spans="1:6" r="12">
      <c t="s" r="A12" s="4">
        <v>86</v>
      </c>
      <c t="n" r="C12" s="6">
        <v>2666</v>
      </c>
      <c t="n" r="E12" s="6">
        <v>2666</v>
      </c>
    </row>
    <row spans="1:6" r="13">
      <c t="s" r="A13" s="4">
        <v>87</v>
      </c>
      <c t="n" r="C13" s="6">
        <v>-2284029</v>
      </c>
      <c t="n" r="E13" s="6">
        <v>-2306698</v>
      </c>
    </row>
    <row spans="1:6" r="14">
      <c t="s" r="A14" s="4">
        <v>88</v>
      </c>
      <c t="n" r="C14" s="6">
        <v>-2291949</v>
      </c>
      <c t="n" r="D14" s="6">
        <v>-8018</v>
      </c>
      <c t="n" r="E14" s="6">
        <v>-2327927</v>
      </c>
      <c t="n" r="F14" s="6">
        <v>3045</v>
      </c>
    </row>
    <row spans="1:6" r="15">
      <c t="s" r="A15" s="4">
        <v>89</v>
      </c>
      <c t="n" r="C15" s="6">
        <v>-8367494</v>
      </c>
      <c t="n" r="D15" s="6">
        <v>-4842394</v>
      </c>
      <c t="n" r="E15" s="6">
        <v>-13504167</v>
      </c>
      <c t="n" r="F15" s="6">
        <v>-10618376</v>
      </c>
    </row>
    <row spans="1:6" r="16">
      <c t="s" r="A16" s="3">
        <v>90</v>
      </c>
    </row>
    <row spans="1:6" r="17">
      <c t="s" r="A17" s="4">
        <v>91</v>
      </c>
      <c t="n" r="C17" s="6">
        <v>925</v>
      </c>
      <c t="n" r="D17" s="6">
        <v>-11708</v>
      </c>
      <c t="n" r="E17" s="6">
        <v>264</v>
      </c>
      <c t="n" r="F17" s="6">
        <v>-11708</v>
      </c>
    </row>
    <row spans="1:6" r="18">
      <c t="s" r="A18" s="4">
        <v>92</v>
      </c>
      <c t="n" r="C18" s="6">
        <v>925</v>
      </c>
      <c t="n" r="D18" s="6">
        <v>-11708</v>
      </c>
      <c t="n" r="E18" s="6">
        <v>264</v>
      </c>
      <c t="n" r="F18" s="6">
        <v>-11708</v>
      </c>
    </row>
    <row spans="1:6" r="19">
      <c t="s" r="A19" s="4">
        <v>93</v>
      </c>
      <c t="n" r="C19" s="7">
        <v>-8366569</v>
      </c>
      <c t="n" r="D19" s="7">
        <v>-4854102</v>
      </c>
      <c t="n" r="E19" s="7">
        <v>-13503903</v>
      </c>
      <c t="n" r="F19" s="7">
        <v>-10630084</v>
      </c>
    </row>
    <row spans="1:6" r="20">
      <c t="s" r="A20" s="4">
        <v>94</v>
      </c>
      <c t="s" r="B20" s="4">
        <v>57</v>
      </c>
      <c t="n" r="C20" s="8">
        <v>-0.72</v>
      </c>
      <c t="n" r="D20" s="8">
        <v>-0.5</v>
      </c>
      <c t="n" r="E20" s="8">
        <v>-1.17</v>
      </c>
      <c t="n" r="F20" s="8">
        <v>-1.09</v>
      </c>
    </row>
    <row spans="1:6" r="21">
      <c t="s" r="A21" s="4">
        <v>95</v>
      </c>
      <c t="s" r="B21" s="4">
        <v>57</v>
      </c>
      <c t="n" r="C21" s="6">
        <v>11645040</v>
      </c>
      <c t="n" r="D21" s="6">
        <v>9764531</v>
      </c>
      <c t="n" r="E21" s="6">
        <v>11495040</v>
      </c>
      <c t="n" r="F21" s="6">
        <v>9754331</v>
      </c>
    </row>
    <row spans="1:6" r="22">
      <c t="n" r="A22"/>
    </row>
    <row spans="1:6" r="23">
      <c t="s" r="A23" s="4">
        <v>57</v>
      </c>
      <c t="s" r="B23" s="4">
        <v>64</v>
      </c>
    </row>
  </sheetData>
  <mergeCells count="5">
    <mergeCell ref="A1:B2"/>
    <mergeCell ref="C1:D1"/>
    <mergeCell ref="E1:F1"/>
    <mergeCell ref="A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4"/>
  </cols>
  <sheetData>
    <row spans="1:2" r="1">
      <c t="s" r="A1" s="1">
        <v>96</v>
      </c>
      <c t="s" r="B1" s="2">
        <v>97</v>
      </c>
    </row>
    <row spans="1:2" r="2">
      <c t="s" r="A2" s="3">
        <v>77</v>
      </c>
    </row>
    <row spans="1:2" r="3">
      <c t="s" r="A3" s="4">
        <v>98</v>
      </c>
      <c t="n" r="B3" s="9">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75</v>
      </c>
      <c t="s" r="D1" s="2">
        <v>1</v>
      </c>
    </row>
    <row spans="1:5" r="2">
      <c t="s" r="B2" s="2">
        <v>2</v>
      </c>
      <c t="s" r="C2" s="2">
        <v>76</v>
      </c>
      <c t="s" r="D2" s="2">
        <v>2</v>
      </c>
      <c t="s" r="E2" s="2">
        <v>76</v>
      </c>
    </row>
    <row spans="1:5" r="3">
      <c t="s" r="A3" s="3">
        <v>100</v>
      </c>
    </row>
    <row spans="1:5" r="4">
      <c t="s" r="A4" s="4">
        <v>89</v>
      </c>
      <c t="n" r="B4" s="7">
        <v>-8367494</v>
      </c>
      <c t="n" r="C4" s="7">
        <v>-4842394</v>
      </c>
      <c t="n" r="D4" s="7">
        <v>-13504167</v>
      </c>
      <c t="n" r="E4" s="7">
        <v>-10618376</v>
      </c>
    </row>
    <row spans="1:5" r="5">
      <c t="s" r="A5" s="3">
        <v>101</v>
      </c>
    </row>
    <row spans="1:5" r="6">
      <c t="s" r="A6" s="4">
        <v>102</v>
      </c>
      <c t="n" r="B6" s="6">
        <v>326729</v>
      </c>
      <c t="n" r="C6" s="6">
        <v>343770</v>
      </c>
      <c t="n" r="D6" s="6">
        <v>654354</v>
      </c>
      <c t="n" r="E6" s="6">
        <v>686701</v>
      </c>
    </row>
    <row spans="1:5" r="7">
      <c t="s" r="A7" s="4">
        <v>103</v>
      </c>
      <c t="n" r="B7" s="6">
        <v>29416</v>
      </c>
      <c t="n" r="C7" s="6">
        <v>367602</v>
      </c>
      <c t="n" r="D7" s="6">
        <v>64745</v>
      </c>
      <c t="n" r="E7" s="6">
        <v>887260</v>
      </c>
    </row>
    <row spans="1:5" r="8">
      <c t="s" r="A8" s="4">
        <v>104</v>
      </c>
      <c t="n" r="B8" s="6">
        <v>705</v>
      </c>
      <c t="n" r="C8" s="6">
        <v>-3200</v>
      </c>
      <c t="n" r="D8" s="6">
        <v>705</v>
      </c>
      <c t="n" r="E8" s="6">
        <v>-3200</v>
      </c>
    </row>
    <row spans="1:5" r="9">
      <c t="s" r="A9" s="4">
        <v>105</v>
      </c>
      <c t="n" r="C9" s="6">
        <v>7060</v>
      </c>
      <c t="n" r="D9" s="6">
        <v>-1354</v>
      </c>
      <c t="n" r="E9" s="6">
        <v>7060</v>
      </c>
    </row>
    <row spans="1:5" r="10">
      <c t="s" r="A10" s="4">
        <v>87</v>
      </c>
      <c t="n" r="B10" s="6">
        <v>2284029</v>
      </c>
      <c t="n" r="D10" s="6">
        <v>2306698</v>
      </c>
    </row>
    <row spans="1:5" r="11">
      <c t="s" r="A11" s="3">
        <v>106</v>
      </c>
    </row>
    <row spans="1:5" r="12">
      <c t="s" r="A12" s="4">
        <v>107</v>
      </c>
      <c t="n" r="B12" s="6">
        <v>14885</v>
      </c>
      <c t="n" r="C12" s="6">
        <v>-20400</v>
      </c>
      <c t="n" r="D12" s="6">
        <v>-156</v>
      </c>
      <c t="n" r="E12" s="6">
        <v>-20400</v>
      </c>
    </row>
    <row spans="1:5" r="13">
      <c t="s" r="A13" s="4">
        <v>31</v>
      </c>
      <c t="n" r="B13" s="6">
        <v>322</v>
      </c>
      <c t="n" r="C13" s="6">
        <v>-27410</v>
      </c>
      <c t="n" r="D13" s="6">
        <v>322</v>
      </c>
      <c t="n" r="E13" s="6">
        <v>-57035</v>
      </c>
    </row>
    <row spans="1:5" r="14">
      <c t="s" r="A14" s="4">
        <v>108</v>
      </c>
      <c t="n" r="B14" s="6">
        <v>22575</v>
      </c>
      <c t="n" r="C14" s="6">
        <v>399459</v>
      </c>
      <c t="n" r="D14" s="6">
        <v>-98201</v>
      </c>
      <c t="n" r="E14" s="6">
        <v>469155</v>
      </c>
    </row>
    <row spans="1:5" r="15">
      <c t="s" r="A15" s="4">
        <v>109</v>
      </c>
      <c t="n" r="B15" s="6">
        <v>2744141</v>
      </c>
      <c t="n" r="C15" s="6">
        <v>-47793</v>
      </c>
      <c t="n" r="D15" s="6">
        <v>1699076</v>
      </c>
      <c t="n" r="E15" s="6">
        <v>740245</v>
      </c>
    </row>
    <row spans="1:5" r="16">
      <c t="s" r="A16" s="4">
        <v>110</v>
      </c>
      <c t="n" r="B16" s="6">
        <v>-18304</v>
      </c>
      <c t="n" r="C16" s="6">
        <v>-13909</v>
      </c>
      <c t="n" r="D16" s="6">
        <v>-36607</v>
      </c>
      <c t="n" r="E16" s="6">
        <v>-27816</v>
      </c>
    </row>
    <row spans="1:5" r="17">
      <c t="s" r="A17" s="4">
        <v>44</v>
      </c>
      <c t="n" r="B17" s="6">
        <v>-400</v>
      </c>
      <c t="n" r="C17" s="6">
        <v>20000</v>
      </c>
      <c t="n" r="D17" s="6">
        <v>-1413</v>
      </c>
      <c t="n" r="E17" s="6">
        <v>20000</v>
      </c>
    </row>
    <row spans="1:5" r="18">
      <c t="s" r="A18" s="4">
        <v>111</v>
      </c>
      <c t="n" r="B18" s="6">
        <v>5404098</v>
      </c>
      <c t="n" r="C18" s="6">
        <v>1025179</v>
      </c>
      <c t="n" r="D18" s="6">
        <v>4588169</v>
      </c>
      <c t="n" r="E18" s="6">
        <v>2701970</v>
      </c>
    </row>
    <row spans="1:5" r="19">
      <c t="s" r="A19" s="4">
        <v>112</v>
      </c>
      <c t="n" r="B19" s="6">
        <v>-2963396</v>
      </c>
      <c t="n" r="C19" s="6">
        <v>-3817215</v>
      </c>
      <c t="n" r="D19" s="6">
        <v>-8915998</v>
      </c>
      <c t="n" r="E19" s="6">
        <v>-7916406</v>
      </c>
    </row>
    <row spans="1:5" r="20">
      <c t="s" r="A20" s="3">
        <v>113</v>
      </c>
    </row>
    <row spans="1:5" r="21">
      <c t="s" r="A21" s="4">
        <v>114</v>
      </c>
      <c t="n" r="B21" s="6">
        <v>-300445</v>
      </c>
      <c t="n" r="C21" s="6">
        <v>-8325</v>
      </c>
      <c t="n" r="D21" s="6">
        <v>-2001576</v>
      </c>
      <c t="n" r="E21" s="6">
        <v>-945422</v>
      </c>
    </row>
    <row spans="1:5" r="22">
      <c t="s" r="A22" s="4">
        <v>115</v>
      </c>
      <c t="n" r="B22" s="6">
        <v>785000</v>
      </c>
      <c t="n" r="C22" s="6">
        <v>3690000</v>
      </c>
      <c t="n" r="D22" s="6">
        <v>3590000</v>
      </c>
      <c t="n" r="E22" s="6">
        <v>8155000</v>
      </c>
    </row>
    <row spans="1:5" r="23">
      <c t="s" r="A23" s="4">
        <v>116</v>
      </c>
      <c t="n" r="C23" s="6">
        <v>3200</v>
      </c>
      <c t="n" r="E23" s="6">
        <v>3200</v>
      </c>
    </row>
    <row spans="1:5" r="24">
      <c t="s" r="A24" s="4">
        <v>117</v>
      </c>
      <c t="n" r="B24" s="6">
        <v>-62633</v>
      </c>
      <c t="n" r="C24" s="6">
        <v>-302884</v>
      </c>
      <c t="n" r="D24" s="6">
        <v>-105850</v>
      </c>
      <c t="n" r="E24" s="6">
        <v>-466357</v>
      </c>
    </row>
    <row spans="1:5" r="25">
      <c t="s" r="A25" s="4">
        <v>118</v>
      </c>
      <c t="n" r="C25" s="6">
        <v>-10429</v>
      </c>
      <c t="n" r="D25" s="6">
        <v>-1687</v>
      </c>
      <c t="n" r="E25" s="6">
        <v>-47623</v>
      </c>
    </row>
    <row spans="1:5" r="26">
      <c t="s" r="A26" s="4">
        <v>119</v>
      </c>
      <c t="n" r="B26" s="6">
        <v>-1000000</v>
      </c>
      <c t="n" r="D26" s="6">
        <v>-11000000</v>
      </c>
    </row>
    <row spans="1:5" r="27">
      <c t="s" r="A27" s="4">
        <v>120</v>
      </c>
      <c t="n" r="B27" s="6">
        <v>2747054</v>
      </c>
      <c t="n" r="D27" s="6">
        <v>5903194</v>
      </c>
    </row>
    <row spans="1:5" r="28">
      <c t="s" r="A28" s="4">
        <v>121</v>
      </c>
      <c t="n" r="B28" s="6">
        <v>2168976</v>
      </c>
      <c t="n" r="C28" s="6">
        <v>3371562</v>
      </c>
      <c t="n" r="D28" s="6">
        <v>-3615919</v>
      </c>
      <c t="n" r="E28" s="6">
        <v>6698798</v>
      </c>
    </row>
    <row spans="1:5" r="29">
      <c t="s" r="A29" s="3">
        <v>122</v>
      </c>
    </row>
    <row spans="1:5" r="30">
      <c t="s" r="A30" s="4">
        <v>123</v>
      </c>
      <c t="n" r="B30" s="6">
        <v>-39762</v>
      </c>
      <c t="n" r="D30" s="6">
        <v>948744</v>
      </c>
      <c t="n" r="E30" s="6">
        <v>1298000</v>
      </c>
    </row>
    <row spans="1:5" r="31">
      <c t="s" r="A31" s="4">
        <v>124</v>
      </c>
      <c t="n" r="C31" s="6">
        <v>-16995</v>
      </c>
      <c t="n" r="E31" s="6">
        <v>-16995</v>
      </c>
    </row>
    <row spans="1:5" r="32">
      <c t="s" r="A32" s="4">
        <v>125</v>
      </c>
      <c t="n" r="B32" s="6">
        <v>-414</v>
      </c>
      <c t="n" r="C32" s="6">
        <v>-43177</v>
      </c>
      <c t="n" r="D32" s="6">
        <v>-51020</v>
      </c>
      <c t="n" r="E32" s="6">
        <v>-58479</v>
      </c>
    </row>
    <row spans="1:5" r="33">
      <c t="s" r="A33" s="4">
        <v>126</v>
      </c>
      <c t="n" r="B33" s="6">
        <v>2000000</v>
      </c>
      <c t="n" r="D33" s="6">
        <v>13000000</v>
      </c>
    </row>
    <row spans="1:5" r="34">
      <c t="s" r="A34" s="4">
        <v>127</v>
      </c>
      <c t="n" r="B34" s="6">
        <v>1959824</v>
      </c>
      <c t="n" r="C34" s="6">
        <v>-60172</v>
      </c>
      <c t="n" r="D34" s="6">
        <v>13897724</v>
      </c>
      <c t="n" r="E34" s="6">
        <v>1222526</v>
      </c>
    </row>
    <row spans="1:5" r="35">
      <c t="s" r="A35" s="4">
        <v>128</v>
      </c>
      <c t="n" r="B35" s="6">
        <v>1165404</v>
      </c>
      <c t="n" r="C35" s="6">
        <v>-505825</v>
      </c>
      <c t="n" r="D35" s="6">
        <v>1365807</v>
      </c>
      <c t="n" r="E35" s="6">
        <v>4918</v>
      </c>
    </row>
    <row spans="1:5" r="36">
      <c t="s" r="A36" s="4">
        <v>129</v>
      </c>
      <c t="n" r="B36" s="6">
        <v>375804</v>
      </c>
      <c t="n" r="C36" s="6">
        <v>729668</v>
      </c>
      <c t="n" r="D36" s="6">
        <v>175401</v>
      </c>
      <c t="n" r="E36" s="6">
        <v>218925</v>
      </c>
    </row>
    <row spans="1:5" r="37">
      <c t="s" r="A37" s="4">
        <v>130</v>
      </c>
      <c t="n" r="B37" s="7">
        <v>1541208</v>
      </c>
      <c t="n" r="C37" s="7">
        <v>223843</v>
      </c>
      <c t="n" r="D37" s="7">
        <v>1541208</v>
      </c>
      <c t="n" r="E37" s="7">
        <v>2238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Comp</vt:lpstr>
      <vt:lpstr>Consolidated Statements Of Com5</vt:lpstr>
      <vt:lpstr>Consolidated Statements Of Cash</vt:lpstr>
      <vt:lpstr>Description Of Business</vt:lpstr>
      <vt:lpstr>Liquidity And Going Concern</vt:lpstr>
      <vt:lpstr>Basis Of Presentation</vt:lpstr>
      <vt:lpstr>Accounting Policies</vt:lpstr>
      <vt:lpstr>Loss Per Common Share</vt:lpstr>
      <vt:lpstr>Inventories</vt:lpstr>
      <vt:lpstr>Intangible Assets</vt:lpstr>
      <vt:lpstr>Long-Term Debt</vt:lpstr>
      <vt:lpstr>Share-Based Compensation</vt:lpstr>
      <vt:lpstr>Stock Authorization And Issuanc</vt:lpstr>
      <vt:lpstr>Fair Value Measurements</vt:lpstr>
      <vt:lpstr>Commitments And Contingencies</vt:lpstr>
      <vt:lpstr>Subsequent Events</vt:lpstr>
      <vt:lpstr>Accounting Policies (Policy)</vt:lpstr>
      <vt:lpstr>Inventories (Tables)</vt:lpstr>
      <vt:lpstr>Intangible Assets (Tables)</vt:lpstr>
      <vt:lpstr>Share-Based Compensation (Table</vt:lpstr>
      <vt:lpstr>Fair Value Measurements (Tables</vt:lpstr>
      <vt:lpstr>Liquidity And Going Concern (De</vt:lpstr>
      <vt:lpstr>Loss Per Common Share (Details)</vt:lpstr>
      <vt:lpstr>Inventories (Details)</vt:lpstr>
      <vt:lpstr>Intangible Assets (Schedule Of </vt:lpstr>
      <vt:lpstr>Long-Term Debt (Details)</vt:lpstr>
      <vt:lpstr>Share-Based Compensation (Narra</vt:lpstr>
      <vt:lpstr>Share-Based Compensation (Sched</vt:lpstr>
      <vt:lpstr>Stock Authorization And Issua32</vt:lpstr>
      <vt:lpstr>Fair Value Measurements (Schedu</vt:lpstr>
      <vt:lpstr>Fair Value Measurements (Change</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1:38Z</dcterms:created>
  <dcterms:modified xmlns:dcterms="http://purl.org/dc/terms/" xmlns:xsi="http://www.w3.org/2001/XMLSchema-instance" xsi:type="dcterms:W3CDTF">2016-08-15T16:21:38Z</dcterms:modified>
  <dc:title xmlns:dc="http://purl.org/dc/elements/1.1/">Untitled</dc:title>
  <dc:description xmlns:dc="http://purl.org/dc/elements/1.1/"/>
  <dc:subject xmlns:dc="http://purl.org/dc/elements/1.1/"/>
  <cp:keywords/>
  <cp:category/>
</cp:coreProperties>
</file>